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Business" sheetId="7" r:id="rId7"/>
    <s:sheet name="Basis of Presentation and Signi" sheetId="8" r:id="rId8"/>
    <s:sheet name="Finance Receivables, Allowance " sheetId="9" r:id="rId9"/>
    <s:sheet name="Debt" sheetId="10" r:id="rId10"/>
    <s:sheet name="Interest Rate Caps" sheetId="11" r:id="rId11"/>
    <s:sheet name="Disclosure About Fair Value of " sheetId="12" r:id="rId12"/>
    <s:sheet name="Earnings Per Share" sheetId="13" r:id="rId13"/>
    <s:sheet name="Share-Based Compensation" sheetId="14" r:id="rId14"/>
    <s:sheet name="Commitments and Contingencies" sheetId="15" r:id="rId15"/>
    <s:sheet name="Basis of Presentation and Sig16" sheetId="16" r:id="rId16"/>
    <s:sheet name="Finance Receivables, Allowanc17" sheetId="17" r:id="rId17"/>
    <s:sheet name="Interest Rate Caps (Tables)" sheetId="18" r:id="rId18"/>
    <s:sheet name="Disclosure About Fair Value o19" sheetId="19" r:id="rId19"/>
    <s:sheet name="Earnings Per Share (Tables)" sheetId="20" r:id="rId20"/>
    <s:sheet name="Share-Based Compensation (Table" sheetId="21" r:id="rId21"/>
    <s:sheet name="Nature of Business - Additional" sheetId="22" r:id="rId22"/>
    <s:sheet name="Finance Receivables, Allowanc23" sheetId="23" r:id="rId23"/>
    <s:sheet name="Finance Receivables, Allowanc24" sheetId="24" r:id="rId24"/>
    <s:sheet name="Finance Receivables, Allowanc25" sheetId="25" r:id="rId25"/>
    <s:sheet name="Finance Receivables, Allowanc26" sheetId="26" r:id="rId26"/>
    <s:sheet name="Finance Receivables, Allowanc27" sheetId="27" r:id="rId27"/>
    <s:sheet name="Finance Receivables, Allowanc28" sheetId="28" r:id="rId28"/>
    <s:sheet name="Finance Receivables, Allowanc29" sheetId="29" r:id="rId29"/>
    <s:sheet name="Finance Receivables, Allowanc30" sheetId="30" r:id="rId30"/>
    <s:sheet name="Debt - Additional Information (" sheetId="31" r:id="rId31"/>
    <s:sheet name="Interest Rate Caps - Additional" sheetId="32" r:id="rId32"/>
    <s:sheet name="Interest Rate Caps - Summary of" sheetId="33" r:id="rId33"/>
    <s:sheet name="Disclosure About Fair Value o34" sheetId="34" r:id="rId34"/>
    <s:sheet name="Disclosure About Fair Value o35" sheetId="35" r:id="rId35"/>
    <s:sheet name="Earnings Per Share - Computatio" sheetId="36" r:id="rId36"/>
    <s:sheet name="Earnings Per Share - Additional" sheetId="37" r:id="rId37"/>
    <s:sheet name="Share-based Compensation - Addi" sheetId="38" r:id="rId38"/>
    <s:sheet name="Share-based Compensation - Fair" sheetId="39" r:id="rId39"/>
    <s:sheet name="Share-based Compensation - Summ" sheetId="40" r:id="rId40"/>
    <s:sheet name="Share-based Compensation - Su41" sheetId="41" r:id="rId41"/>
    <s:sheet name="Share-based Compensation - Su42" sheetId="42" r:id="rId42"/>
    <s:sheet name="Share-based Compensation - Su43" sheetId="43" r:id="rId43"/>
    <s:sheet name="Share-based Compensation - Su44" sheetId="44" r:id="rId44"/>
    <s:sheet name="Share-based Compensation - Su45" sheetId="45" r:id="rId45"/>
    <s:sheet name="Share-based Compensation - Su46"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M</t>
  </si>
  <si>
    <t>Entity Registrant Name</t>
  </si>
  <si>
    <t>Regional Management Corp.</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t>
  </si>
  <si>
    <t>Gross finance receivables</t>
  </si>
  <si>
    <t>Less unearned finance charges, insurance premiums, and commissions</t>
  </si>
  <si>
    <t>Finance receivables</t>
  </si>
  <si>
    <t>Allowance for credit losses</t>
  </si>
  <si>
    <t>Net finance receivables</t>
  </si>
  <si>
    <t>Property and equipment, net of accumulated depreciation</t>
  </si>
  <si>
    <t>Deferred tax asset, net</t>
  </si>
  <si>
    <t>Repossessed assets at net realizable value</t>
  </si>
  <si>
    <t>Goodwill</t>
  </si>
  <si>
    <t>Intangible assets, net</t>
  </si>
  <si>
    <t>Other assets</t>
  </si>
  <si>
    <t>Total assets</t>
  </si>
  <si>
    <t>Liabilities:</t>
  </si>
  <si>
    <t>Senior revolving credit facility</t>
  </si>
  <si>
    <t>Accounts payable and accrued expenses</t>
  </si>
  <si>
    <t>Total liabilities</t>
  </si>
  <si>
    <t>Commitments and Contingencies</t>
  </si>
  <si>
    <t xml:space="preserve"> </t>
  </si>
  <si>
    <t>Stockholders' equity:</t>
  </si>
  <si>
    <t>Preferred stock, $0.10 par value, 100,000 shares authorized, no shares issued or outstanding</t>
  </si>
  <si>
    <t>Common stock, $0.10 par value, 1,000,000 shares authorized, 12,914 and 12,748 shares issued and outstanding at September 30, 2015 and December 31, 2014, respectively</t>
  </si>
  <si>
    <t>Additional paid-in-capital</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3 Months Ended</t>
  </si>
  <si>
    <t>Sep. 30, 2014</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 average shares outstanding:</t>
  </si>
  <si>
    <t>Consolidated Statements of Stockholders' Equity (Unaudited) - USD ($) shares in Thousands, $ in Thousands</t>
  </si>
  <si>
    <t>Total</t>
  </si>
  <si>
    <t>Common Stock [Member]</t>
  </si>
  <si>
    <t>Additional Paid-in-Capital [Member]</t>
  </si>
  <si>
    <t>Retained Earnings [Member]</t>
  </si>
  <si>
    <t>Beginning Balance at Dec. 31, 2013</t>
  </si>
  <si>
    <t>Beginning Balance, shares at Dec. 31, 2013</t>
  </si>
  <si>
    <t>Issuance of restricted stock awards</t>
  </si>
  <si>
    <t>Issuance of restricted stock awards, shares</t>
  </si>
  <si>
    <t>Exercise of stock options</t>
  </si>
  <si>
    <t>Exercise of stock options, shares</t>
  </si>
  <si>
    <t>Excess tax benefit from exercise of stock options</t>
  </si>
  <si>
    <t>Shares withheld related to net share settlement</t>
  </si>
  <si>
    <t>Shares withheld related to net share settlement, shares</t>
  </si>
  <si>
    <t>Share-based compensation</t>
  </si>
  <si>
    <t>Ending Balance at Dec. 31, 2014</t>
  </si>
  <si>
    <t>Ending Balance, shares at Dec. 31, 2014</t>
  </si>
  <si>
    <t>Issuance of restricted stock awards, net of forfeiture</t>
  </si>
  <si>
    <t>Ending Balance at Sep. 30, 2015</t>
  </si>
  <si>
    <t>Ending Balance, shares at Sep. 30, 2015</t>
  </si>
  <si>
    <t>Consolidated Statements of Cash Flows (Unaudited) - USD ($) $ in Thousands</t>
  </si>
  <si>
    <t>Cash flows from operating activities:</t>
  </si>
  <si>
    <t>Adjustments to reconcile net income to net cash provided by operating activities:</t>
  </si>
  <si>
    <t>Depreciation and amortization</t>
  </si>
  <si>
    <t>Loss on disposal of property and equipment</t>
  </si>
  <si>
    <t>Accretion of discounts on purchased receivables</t>
  </si>
  <si>
    <t>Fair value adjustment on interest rate caps</t>
  </si>
  <si>
    <t>Deferred income taxes, net</t>
  </si>
  <si>
    <t>Changes in operating assets and liabilities:</t>
  </si>
  <si>
    <t>Increase in other assets</t>
  </si>
  <si>
    <t>Increase in other liabilities</t>
  </si>
  <si>
    <t>Net cash provided by operating activities</t>
  </si>
  <si>
    <t>Cash flows from investing activities:</t>
  </si>
  <si>
    <t>Net origination of finance receivables</t>
  </si>
  <si>
    <t>Purchase of property and equipment</t>
  </si>
  <si>
    <t>Payment for business combination, net of cash</t>
  </si>
  <si>
    <t>Increase in restricted cash</t>
  </si>
  <si>
    <t>Net cash used in investing activities</t>
  </si>
  <si>
    <t>Cash flows from financing activities:</t>
  </si>
  <si>
    <t>Net advances (payments) on senior revolving credit facility</t>
  </si>
  <si>
    <t>Payments for debt issuance costs</t>
  </si>
  <si>
    <t>Proceeds from exercise of stock options</t>
  </si>
  <si>
    <t>Excess tax benefits from exercise of stock options</t>
  </si>
  <si>
    <t>Taxes paid related to net share settlement of equity awards</t>
  </si>
  <si>
    <t>Net cash provided by (used in) financing activities</t>
  </si>
  <si>
    <t>Net change in cash</t>
  </si>
  <si>
    <t>Cash at beginning of period</t>
  </si>
  <si>
    <t>Cash at end of period</t>
  </si>
  <si>
    <t>Supplemental cash flow information</t>
  </si>
  <si>
    <t>Interest paid</t>
  </si>
  <si>
    <t>Income taxes paid</t>
  </si>
  <si>
    <t>Nature of Business</t>
  </si>
  <si>
    <t>Organization, Consolidation and Presentation of Financial Statements [Abstract]</t>
  </si>
  <si>
    <t xml:space="preserve">Note 1. Nature of Business
Regional Management Corp. (the “ Company we us our
Seasonality: </t>
  </si>
  <si>
    <t>Basis of Presentation and Significant Accounting Policies</t>
  </si>
  <si>
    <t>Accounting Policies [Abstract]</t>
  </si>
  <si>
    <t>Note 2. Basis of Presentation and Significant Accounting
Policies
Basis of presentation: SEC GAAP
Significant accounting policies:
Principles of consolidation:
Use of estimates:
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
Reclassifications:</t>
  </si>
  <si>
    <t>Finance Receivables, Allowance for Credit Losses, and Credit Quality Information</t>
  </si>
  <si>
    <t>Receivables [Abstract]</t>
  </si>
  <si>
    <t>Note 3. Finance Receivables, Allowance for Credit Losses,
and Credit Quality Information
Finance receivables consisted of the following:
September 30, 2015 December 31, 2014
Branch small loans $ 147,664 $ 128,217
Convenience checks 180,543 191,316
Large loans 119,731 46,147
Automobile loans 128,131 154,382
Retail loans 25,539 26,130
Finance receivables $ 601,608 $ 546,192
Changes in the allowance for credit losses for the periods
indicated are as follows:
Three Months Ended September 30, Nine Months Ended September 30,
2015 2014 2015 2014
Balance at beginning of period $ 36,171 $ 34,584 $ 40,511 $ 30,089
Provision for credit losses 14,085 22,542 35,899 53,106
Charge-offs (13,158 ) (12,090 ) (40,706 ) (38,976 )
Charge-offs (180+ policy change)
— (2,106 )
— (2,106 )
Recoveries 688 371 2,082 1,188
Balance at end of period $ 37,786 $ 43,301 $ 37,786 $ 43,301
The following is a reconciliation of the allowance for credit
losses by product for the periods indicated:
Balance July 1, 2015 Provision Charge-offs Charge-offs (180+ Policy Change) Recoveries Balance September 30, 2015 Finance Receivables September 30, 2015 Allowance as Percentage of Finance Receivable September 30, 2015
Branch small loans $ 7,138 $ 4,895 $ (3,620 ) $
— $ 156 $ 8,569 $ 147,664 5.8 %
Convenience checks 11,205 5,948 (5,559 )
— 246 11,840 180,543 6.6 %
Large loans 5,364 1,000 (715 )
— 84 5,733 119,731 4.8 %
Automobile loans 11,121 1,839 (2,845 )
— 178 10,293 128,131 8.0 %
Retail loans 1,343 403 (419 )
— 24 1,351 25,539 5.3 %
Total $ 36,171 $ 14,085 $ (13,158 ) $
— $ 688 $ 37,786 $ 601,608 6.3 %
Balance 2014 Provision Charge-offs Charge-offs (180+ Policy Change) Recoveries Balance 2014 Finance Allowance as
Branch small loans $ 6,300 $ 2,453 $ (2,782 ) $ (505 ) $ 101 $ 5,567 $ 114,398 4.9 %
Convenience checks 13,004 15,374 (4,681 ) (627 ) 138 23,208 196,026 11.8 %
Large loans 1,986 544 (649 ) (203 ) 66 1,744 42,177 4.1 %
Automobile loans 11,555 3,999 (3,551 ) (688 ) 47 11,362 163,825 6.9 %
Retail loans 1,739 172 (427 ) (83 ) 19 1,420 26,927 5.3 %
Total $ 34,584 $ 22,542 $ (12,090 ) $ (2,106 ) $ 371 $ 43,301 $ 543,353 8.0 %
Balance 2015 Provision Charge-offs Charge-offs Recoveries Balance 2015 Finance Allowance as
Branch small loans $ 6,960 $ 11,307 $ (10,182 ) $
— $ 484 $ 8,569 $ 147,664 5.8 %
Convenience checks 18,320 11,977 (19,219 )
— 762 11,840 180,543 6.6 %
Large loans 1,980 5,271 (1,719 )
— 201 5,733 119,731 4.8 %
Automobile loans 11,776 6,273 (8,303 )
— 547 10,293 128,131 8.0 %
Retail loans 1,475 1,071 (1,283 )
— 88 1,351 25,539 5.3 %
Total $ 40,511 $ 35,899 $ (40,706 ) $
— $ 2,082 $ 37,786 $ 601,608 6.3 %
Balance January 1, Provision Charge-offs Charge-offs Recoveries Balance September 30, 2014 Finance Receivables September 30, 2014 Allowance as Percentage of September 30, 2014
Branch small loans $ 5,166 $ 9,314 $ (8,722 ) $ (505 ) $ 314 $ 5,567 $ 114,398 4.9 %
Convenience checks 10,204 30,789 (17,524 ) (627 ) 366 23,208 196,026 11.8 %
Large loans 2,233 1,187 (1,715 ) (203 ) 242 1,744 42,177 4.1 %
Automobile loans 10,827 10,261 (9,231 ) (688 ) 193 11,362 163,825 6.9 %
Retail loans 1,659 1,555 (1,784 ) (83 ) 73 1,420 26,927 5.3 %
Total $ 30,089 $ 53,106 $ (38,976 ) $ (2,106 ) $ 1,188 $ 43,301 $ 543,353 8.0 %
Finance receivables associated with customers in bankruptcy as a
percentage of total finance receivables was 1.0% and 1.1% as of
September 30, 2015 and December 31, 2014, respectively.
The following is a summary of the finance receivables associated
with customers in bankruptcy as of the periods indicated:
September 30, 2015 December 31, 2014
Branch small loans $ 530 $ 582
Convenience checks 492 544
Large loans 1,290 1,260
Automobile loans 3,548 3,698
Retail loans 130 119
Total $ 5,990 $ 6,203
The contractual delinquency of the finance receivable portfolio by
component for the periods indicated are as follows:
September 30, 2015
Branch Small Convenience Check Large Automobile Retail Total
$ % $ % $ % $ % $ % $ %
Current $ 112,665 76.3 % $ 144,117 79.9 % $ 103,139 86.1 % $ 86,080 67.2 % $ 20,846 81.7 % $ 466,847 77.6 %
1 to 29 days past due 20,833 14.1 % 20,821 11.5 % 12,763 10.7 % 32,724 25.5 % 3,485 13.6 % 90,626 15.1 %
Delinquent accounts
30 to 59 days 5,174 3.5 % 4,962 2.7 % 1,643 1.4 % 4,850 3.8 % 465 1.8 % 17,094 2.8 %
60 to 89 days 3,298 2.2 % 3,440 1.9 % 886 0.7 % 2,100 1.6 % 228 0.9 % 9,952 1.7 %
90 to 119 days 2,233 1.5 % 2,711 1.5 % 562 0.5 % 1,181 0.9 % 187 0.7 % 6,874 1.1 %
120 to 149 days 1,900 1.3 % 2,481 1.4 % 474 0.4 % 732 0.6 % 179 0.7 % 5,766 1.0 %
150 to 179 days 1,561 1.1 % 2,011 1.1 % 264 0.2 % 464 0.4 % 149 0.6 % 4,449 0.7 %
Total delinquency $ 14,166 9.6 % $ 15,605 8.6 % $ 3,829 3.2 % $ 9,327 7.3 % $ 1,208 4.7 % $ 44,135 7.3 %
Total finance receivables $ 147,664 100.0 % $ 180,543 100.0 % $ 119,731 100.0 % $ 128,131 100.0 % $ 25,539 100.0 % $ 601,608 100.0 %
Finance receivables in nonaccrual status $ 5,694 3.9 % $ 7,203 4.0 % $ 1,300 1.1 % $ 2,377 1.9 % $ 515 2.0 % $ 17,089 2.8 %
December 31, 2014
Branch Small Convenience Check Large Automobile Retail Total
$ % $ % $ % $ % $ % $ %
Current $ 104,003 81.1 % $ 154,833 80.9 % $ 36,658 79.4 % $ 105,424 68.3 % $ 21,424 82.0 % $ 422,342 77.4 %
1 to 29 days past due 13,967 10.9 % 19,318 10.1 % 7,383 16.0 % 38,656 25.0 % 3,390 13.0 % 82,714 15.1 %
Delinquent accounts
30 to 59 days 3,647 2.8 % 5,134 2.7 % 1,036 2.3 % 5,651 3.7 % 483 1.8 % 15,951 2.9 %
60 to 89 days 2,275 1.8 % 4,442 2.3 % 483 1.0 % 2,114 1.4 % 310 1.2 % 9,624 1.8 %
90 to 119 days 1,857 1.4 % 3,312 1.8 % 263 0.6 % 1,266 0.8 % 201 0.8 % 6,899 1.2 %
120 to 149 days 1,478 1.2 % 2,343 1.2 % 204 0.4 % 758 0.5 % 205 0.8 % 4,988 0.9 %
150 to 179 days 990 0.8 % 1,934 1.0 % 120 0.3 % 513 0.3 % 117 0.4 % 3,674 0.7 %
Total delinquency $ 10,247 8.0 % $ 17,165 9.0 % $ 2,106 4.6 % $ 10,302 6.7 % $ 1,316 5.0 % $ 41,136 7.5 %
Total finance receivables $ 128,217 100.0 % $ 191,316 100.0 % $ 46,147 100.0 % $ 154,382 100.0 % $ 26,130 100.0 % $ 546,192 100.0 %
Finance receivables in nonaccrual status $ 4,325 3.4 % $ 7,589 4.0 % $ 587 1.3 % $ 2,537 1.6 % $ 523 2.0 % $ 15,561 2.8 %
Following is a summary of finance receivables evaluated for
impairment for the periods indicated:
September 30, 2015
Branch Small Convenience Large Automobile Retail Total
Customers in bankruptcy specifically evaluated $ 530 $ 492 $ 1,290 $ 3,548 $ 130 $ 5,990
Finance receivables evaluated collectively 147,134 180,051 118,441 124,583 25,409 595,618
Finance receivables outstanding $ 147,664 $ 180,543 $ 119,731 $ 128,131 $ 25,539 $ 601,608
Accounts in bankruptcy in nonaccrual status $ 84 $ 68 $ 84 $ 259 $ 20 $ 515
Amount of the specific reserve for impaired accounts $ 139 $ 125 $ 374 $ 921 $ 20 $ 1,579
Amount of the general component of the allowance $ 8,430 $ 11,715 $ 5,359 $ 9,372 $ 1,331 $ 36,207
December 31, 2014
Branch Small Convenience Check Large Automobile Retail Total
Customers in bankruptcy specifically evaluated $ 582 $ 544 $ 1,260 $ 3,698 $ 119 $ 6,203
Finance receivables evaluated collectively 127,635 190,772 44,887 150,684 26,011 539,989
Finance receivables outstanding $ 128,217 $ 191,316 $ 46,147 $ 154,382 $ 26,130 $ 546,192
Accounts in bankruptcy in nonaccrual status $ 140 $ 159 $ 133 $ 559 $ 16 $ 1,007
Amount of the specific reserve for impaired accounts $ 143 $ 165 $ 309 $ 981 $ 18 $ 1,616
Amount of the general component of the allowance $ 6,817 $ 18,155 $ 1,671 $ 10,795 $ 1,457 $ 38,895
Average recorded investment in impaired finance receivables for the
periods indicated are as follows:
Three Months Ended Nine Months Ended
2015 2014 2015 2014
Branch small $ 598 $ 1,085 $ 600 $ 1,225
Convenience check 498 1,198 514 1,442
Large 1,340 1,539 1,291 1,711
Automobile 3,567 4,183 3,616 4,257
Retail 129 209 126 271
Total average recorded investment $ 6,132 $ 8,214 $ 6,147 $ 8,906
Prior to September 2014, impaired finance receivables included
receivables that were delinquent 180 days and over. It has been the
Company’s practice since September 2014 to charge off finance
receivables that reach 180 days delinquent.
It is not practical to compute the amount of interest earned on
impaired loans.</t>
  </si>
  <si>
    <t>Debt</t>
  </si>
  <si>
    <t>Debt Disclosure [Abstract]</t>
  </si>
  <si>
    <t>Note 4. Debt
On September 18, 2015, the Company amended and restated its
senior revolving credit facility, increased availability under the
facility from $500,000 to $538,000, and extended the maturity of
the facility from May 2016 to September 2018. The facility has an
accordion provision that allows for the expansion of the facility
to $600,000. Borrowings under the facility bear interest, payable
monthly, at rates equal to LIBOR of a maturity the Company elects
between one and six months, with a LIBOR floor of 1.00%, plus a
3.00% margin. Alternatively, the Company may pay interest at a base
rate plus 2.00% margin. The Company also pays an unused line fee,
payable monthly, of 50 basis points per annum, which declines to
37.5 basis points at certain usage levels. Advances on the facility
are capped at 85% of eligible secured finance receivables plus 70%
of eligible unsecured finance receivables. These rates are subject
to adjustment at certain credit quality levels (83% secured and 68%
unsecured as of September 30, 2015). As of September 30,
2015, the Company had $81,787 of eligible capacity under the
facility. The facility also contains restrictive covenants. At
September 30, 2015, the Company was in compliance with all
debt covenants.</t>
  </si>
  <si>
    <t>Interest Rate Caps</t>
  </si>
  <si>
    <t>Derivative Instruments and Hedging Activities Disclosure [Abstract]</t>
  </si>
  <si>
    <t>Note 5. Interest Rate Caps
On April 1, 2015, the Company purchased interest rate caps.
The interest rate cap contracts have an aggregate notional
principal amount of $150,000, a 2.5% strike rate against one-month
LIBOR rates, and mature in April 2018. When the one-month LIBOR
exceeds 2.5%, the counterparty reimburses the Company for the
excess over 2.5%. No payment is required by the Company or the
counterparty when the one-month LIBOR is below 2.5%. The following
is a summary of changes in the rate caps:
Three Months Ended Nine Months Ended
Balance at beginning of period $ 405 $
—
Purchases
— 577
Fair value adjustment included as an (increase) in interest
expense (247 ) (419 )
Balance at end of period, included in other assets $ 158 $ 158</t>
  </si>
  <si>
    <t>Disclosure About Fair Value of Financial Instruments</t>
  </si>
  <si>
    <t>Fair Value Disclosures [Abstract]</t>
  </si>
  <si>
    <t>Note 6. Disclosure About Fair Value of Financial
Instruments
The following methods and assumptions were used to estimate the
fair value of each class of financial instruments for which it is
practicable to estimate that value:
Finance receivables:
Interest rate caps:
Repossessed assets:
Debt:
The carrying amount and estimated fair values of the
Company’s financial instruments summarized by level are as
follows:
September 30, 2015 December 31, 2014
Carrying Amount Estimated Fair Value Carrying Amount Estimated Fair Value
Assets
Level 1 inputs
Cash $ 4,922 $ 4,922 $ 4,012 $ 4,012
Restricted cash 2,900 2,900 1,900 1,900
Level 2 inputs
Interest rate caps 158 158
—
—
Level 3 inputs
Net finance receivables 563,822 563,822 505,681 505,681
Repossessed assets 343 343 556 556
Liabilities
Level 3 inputs
Senior revolving credit facility 379,617 379,617 341,419 341,419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Earnings Per Share</t>
  </si>
  <si>
    <t>Earnings Per Share [Abstract]</t>
  </si>
  <si>
    <t>Note 7. Earnings Per Share
The following schedule reconciles the computation of basic and
diluted earnings per share for the periods indicated:
Three Months Ended September 30, Nine Months Ended September 30,
2015 2014 2015 2014
Numerator:
Net income $ 6,507 $ 1,397 $ 15,998 $ 11,421
Denominator:
Weighted average shares outstanding for basic earnings per
share 12,881 12,714 12,835 12,687
Effect of dilutive securities 230 220 228 263
Weighted average shares adjusted for dilutive securities 13,111 12,934 13,063 12,950
Earnings per share:
Basic $ 0.51 $ 0.11 $ 1.25 $ 0.90
Diluted $ 0.50 $ 0.11 $ 1.22 $ 0.88
Options to purchase 488 and 379 shares of common stock were
outstanding during the three and nine months ended
September 30, 2015 and 2014, respectively, but were not
included in the computation of diluted earnings per share because
they were anti-dilutive.</t>
  </si>
  <si>
    <t>Share-Based Compensation</t>
  </si>
  <si>
    <t>Disclosure of Compensation Related Costs, Share-based Payments [Abstract]</t>
  </si>
  <si>
    <t xml:space="preserve">Note 8. Share-Based Compensation
The Company previously adopted the 2007 Management Incentive Plan
(the “ 2007 Plan 2011 Plan 2015 Plan
As of September 30, 2015, unrecognized share-based
compensation expense to be recognized over future periods
approximated $5,363. This amount will be recognized as expense over
a weighted-average period of 2.1 years. Share-based compensation
expenses are recognized on a straight-line basis over the requisite
service period of the agreement. All share-based compensation is
classified as equity except where otherwise noted.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minimum statutory
tax withholding for all share-based awards. Net share settlements
have the effect of reducing the number of shares that would have
otherwise been issued as a result of exercise or vesting.
Long-term incentive program: RSU CSPU
Inducement and retention program:
Board compensation program:
The following are the terms and amounts of the awards issued under
the Company’s share-based incentive programs:
Stock options:
The fair value of option grants are estimated on the grant date
using the Black-Scholes option-pricing model with the following
weighted-average assumptions for option grants during the nine
months ended September 30, 2015. No stock options were granted
in the three or nine months ended September 30, 2014.
2015
Expected volatility 47.15%
Expected dividends 0.00%
Expected term (in years) 6.15
Risk-free rate 1.62%
Expected volatility is based on the Company’s historical
stock price volatility. The expected term is calculated by using
the simplified method (average of the vesting and original
contractual terms) due to insufficient historical data. The
risk-free rate is based on the zero coupon U.S. Treasury bond rate
over the expected term of the awards.
The following table summarizes the stock option activity for the
nine months ended September 30, 2015:
Number of Shares Weighted-Average Price Per Share Weighted-Average Remaining Contractual Life (Years) Aggregate Intrinsic Value
Options outstanding, beginning of the year 896 $ 11.63
Granted 309 15.25
Exercised (145 ) 6.45
Forfeited (17 ) 15.96
Expired
—
—
Options outstanding at September 30, 2015 1,043 $ 13.35 5.5 $ 3,152
Options exercisable at September 30, 2015 585 $ 10.75 2.9 $ 2,986
Available for grant at September 30, 2015 563
The following table provides additional stock option
information:
Three Months Ended September 30, Nine Months Ended September 30,
2015 2014 2015 2014
Weighted-average grant date fair value per share $ 8.56 $
— $ 7.13 $
—
Intrinsic value of options exercised $ 630 $ 319 $ 1,524 $ 319
Fair value of stock options that vested $ 42 $ 698 $ 892 $ 698
Restricted stock units:
The following table summarizes restricted stock unit activity
during the nine months ended September 30, 2015. No restricted
stock units were granted in the three or nine months ended
September 30, 2014:
Units Weighted-Average Grant Date Fair Value
Non-vested units, beginning of the year 35 $ 17.76
Granted 95 14.88
Vested
—
—
Forfeited (7 ) 17.76
Non-vested units, at September 30, 2015 123 $ 15.54
The following table provides additional restricted stock unit
information:
Three Months Ended September 30, Nine Months Ended September 30,
2015 2014 2015 2014
Weighted-average grant date fair value per unit $ 19.01 $
— $ 14.88 $
—
Cash-settled performance units:
The following table summarizes cash-settled performance unit
activity during the nine months ended September 30, 2015. No
cash-settled performance units were granted in the three or nine
months ended September 30, 2014:
Units Weighted-Average Grant Date Fair Value
Non-vested units, beginning of the year 629 $ 1.00
Granted 1,412 1.00
Vested
—
—
Forfeited (125 ) 1.00
Non-vested units, at September 30, 2015 1,916 $ 1.00
Restricted stock awards:
In January 2015, the Company entered into an Employment Agreement
with its Chief Executive Officer. Pursuant to the Employment
Agreement, the Company granted the executive 99 fully-vested shares
of common stock, subject to a holding period requirement, and
recognized $1,530 of expense during the nine months ended
September 30, 2015.
The following table summarizes restricted stock activity during the
nine months ended September 30, 2015:
Shares Weighted-Average Grant Date Fair Value
Non-vested shares, beginning of the year 60 $ 15.91
Granted 120 15.36
Vested (145 ) 15.17
Forfeited (12 ) 17.76
Non-vested shares, at September 30, 2015 23 $ 16.74
The following table provides additional restricted stock
information:
Three Months Ended September 30, Nine Months Ended September 30,
2015 2014 2015 2014
Weighted-average grant date fair value per share $ 19.42 $ 15.13 $ 15.36 $ 15.29
Fair value of restricted stock awards that vested $
— $
— $ 2,198 $
— </t>
  </si>
  <si>
    <t>Commitments and Contingencies Disclosure [Abstract]</t>
  </si>
  <si>
    <t>Note 9. Commitments and Contingencies
On May 30, 2014, a securities class action lawsuit was filed
in the United States District Court for the Southern District of
New York against the Company and certain of its current and former
directors, executive officers, and shareholders (collectively, the
“ Defendants 1933 Act
Claims Plaintiffs 1934
Act Claims
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plan to negotiate an allocation between denied
and acknowledged claims.
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As of September 30, 2015, the Company has accrued $523 for
these matters.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
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The Company expenses legal costs as they are incurred.</t>
  </si>
  <si>
    <t>Basis of Presentation and Significant Accounting Policies (Policies)</t>
  </si>
  <si>
    <t>Basis of presentation</t>
  </si>
  <si>
    <t xml:space="preserve"> Basis of presentation: SEC GAAP</t>
  </si>
  <si>
    <t>Principles of consolidation</t>
  </si>
  <si>
    <t>Principles of consolidation:</t>
  </si>
  <si>
    <t>Use of estimates</t>
  </si>
  <si>
    <t>Use of estimates:
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t>
  </si>
  <si>
    <t>Reclassifications</t>
  </si>
  <si>
    <t>Reclassifications:</t>
  </si>
  <si>
    <t>Finance Receivables, Allowance for Credit Losses, and Credit Quality Information (Tables)</t>
  </si>
  <si>
    <t>Summary of Finance Receivables</t>
  </si>
  <si>
    <t>Finance receivables consisted of the following:
September 30, 2015 December 31, 2014
Branch small loans $ 147,664 $ 128,217
Convenience checks 180,543 191,316
Large loans 119,731 46,147
Automobile loans 128,131 154,382
Retail loans 25,539 26,130
Finance receivables $ 601,608 $ 546,192</t>
  </si>
  <si>
    <t>Summary of Changes in Allowance for Credit Losses</t>
  </si>
  <si>
    <t>Changes in the allowance for credit losses for the periods
indicated are as follows:
Three Months Ended September 30, Nine Months Ended September 30,
2015 2014 2015 2014
Balance at beginning of period $ 36,171 $ 34,584 $ 40,511 $ 30,089
Provision for credit losses 14,085 22,542 35,899 53,106
Charge-offs (13,158 ) (12,090 ) (40,706 ) (38,976 )
Charge-offs (180+ policy change)
— (2,106 )
— (2,106 )
Recoveries 688 371 2,082 1,188
Balance at end of period $ 37,786 $ 43,301 $ 37,786 $ 43,301</t>
  </si>
  <si>
    <t>Reconciliation of Allowance for Credit Losses</t>
  </si>
  <si>
    <t>The following is a reconciliation of the allowance for credit
losses by product for the periods indicated:
Balance July 1, 2015 Provision Charge-offs Charge-offs (180+ Policy Change) Recoveries Balance September 30, 2015 Finance Receivables September 30, 2015 Allowance as Percentage of Finance Receivable September 30, 2015
Branch small loans $ 7,138 $ 4,895 $ (3,620 ) $
— $ 156 $ 8,569 $ 147,664 5.8 %
Convenience checks 11,205 5,948 (5,559 )
— 246 11,840 180,543 6.6 %
Large loans 5,364 1,000 (715 )
— 84 5,733 119,731 4.8 %
Automobile loans 11,121 1,839 (2,845 )
— 178 10,293 128,131 8.0 %
Retail loans 1,343 403 (419 )
— 24 1,351 25,539 5.3 %
Total $ 36,171 $ 14,085 $ (13,158 ) $
— $ 688 $ 37,786 $ 601,608 6.3 %
Balance 2014 Provision Charge-offs Charge-offs (180+ Policy Change) Recoveries Balance 2014 Finance Allowance as
Branch small loans $ 6,300 $ 2,453 $ (2,782 ) $ (505 ) $ 101 $ 5,567 $ 114,398 4.9 %
Convenience checks 13,004 15,374 (4,681 ) (627 ) 138 23,208 196,026 11.8 %
Large loans 1,986 544 (649 ) (203 ) 66 1,744 42,177 4.1 %
Automobile loans 11,555 3,999 (3,551 ) (688 ) 47 11,362 163,825 6.9 %
Retail loans 1,739 172 (427 ) (83 ) 19 1,420 26,927 5.3 %
Total $ 34,584 $ 22,542 $ (12,090 ) $ (2,106 ) $ 371 $ 43,301 $ 543,353 8.0 %
Balance 2015 Provision Charge-offs Charge-offs Recoveries Balance 2015 Finance Allowance as
Branch small loans $ 6,960 $ 11,307 $ (10,182 ) $
— $ 484 $ 8,569 $ 147,664 5.8 %
Convenience checks 18,320 11,977 (19,219 )
— 762 11,840 180,543 6.6 %
Large loans 1,980 5,271 (1,719 )
— 201 5,733 119,731 4.8 %
Automobile loans 11,776 6,273 (8,303 )
— 547 10,293 128,131 8.0 %
Retail loans 1,475 1,071 (1,283 )
— 88 1,351 25,539 5.3 %
Total $ 40,511 $ 35,899 $ (40,706 ) $
— $ 2,082 $ 37,786 $ 601,608 6.3 %
Balance January 1, Provision Charge-offs Charge-offs Recoveries Balance September 30, 2014 Finance Receivables September 30, 2014 Allowance as Percentage of September 30, 2014
Branch small loans $ 5,166 $ 9,314 $ (8,722 ) $ (505 ) $ 314 $ 5,567 $ 114,398 4.9 %
Convenience checks 10,204 30,789 (17,524 ) (627 ) 366 23,208 196,026 11.8 %
Large loans 2,233 1,187 (1,715 ) (203 ) 242 1,744 42,177 4.1 %
Automobile loans 10,827 10,261 (9,231 ) (688 ) 193 11,362 163,825 6.9 %
Retail loans 1,659 1,555 (1,784 ) (83 ) 73 1,420 26,927 5.3 %
Total $ 30,089 $ 53,106 $ (38,976 ) $ (2,106 ) $ 1,188 $ 43,301 $ 543,353 8.0 %</t>
  </si>
  <si>
    <t>Finance Receivables Associated with Customers in Bankruptcy</t>
  </si>
  <si>
    <t>The following is a summary of the finance receivables associated
with customers in bankruptcy as of the periods indicated:
September 30, 2015 December 31, 2014
Branch small loans $ 530 $ 582
Convenience checks 492 544
Large loans 1,290 1,260
Automobile loans 3,548 3,698
Retail loans 130 119
Total $ 5,990 $ 6,203</t>
  </si>
  <si>
    <t>Contractual Delinquency of the Finance Receivable Portfolio by Component</t>
  </si>
  <si>
    <t>The contractual delinquency of the finance receivable portfolio by
component for the periods indicated are as follows:
September 30, 2015
Branch Small Convenience Check Large Automobile Retail Total
$ % $ % $ % $ % $ % $ %
Current $ 112,665 76.3 % $ 144,117 79.9 % $ 103,139 86.1 % $ 86,080 67.2 % $ 20,846 81.7 % $ 466,847 77.6 %
1 to 29 days past due 20,833 14.1 % 20,821 11.5 % 12,763 10.7 % 32,724 25.5 % 3,485 13.6 % 90,626 15.1 %
Delinquent accounts
30 to 59 days 5,174 3.5 % 4,962 2.7 % 1,643 1.4 % 4,850 3.8 % 465 1.8 % 17,094 2.8 %
60 to 89 days 3,298 2.2 % 3,440 1.9 % 886 0.7 % 2,100 1.6 % 228 0.9 % 9,952 1.7 %
90 to 119 days 2,233 1.5 % 2,711 1.5 % 562 0.5 % 1,181 0.9 % 187 0.7 % 6,874 1.1 %
120 to 149 days 1,900 1.3 % 2,481 1.4 % 474 0.4 % 732 0.6 % 179 0.7 % 5,766 1.0 %
150 to 179 days 1,561 1.1 % 2,011 1.1 % 264 0.2 % 464 0.4 % 149 0.6 % 4,449 0.7 %
Total delinquency $ 14,166 9.6 % $ 15,605 8.6 % $ 3,829 3.2 % $ 9,327 7.3 % $ 1,208 4.7 % $ 44,135 7.3 %
Total finance receivables $ 147,664 100.0 % $ 180,543 100.0 % $ 119,731 100.0 % $ 128,131 100.0 % $ 25,539 100.0 % $ 601,608 100.0 %
Finance receivables in nonaccrual status $ 5,694 3.9 % $ 7,203 4.0 % $ 1,300 1.1 % $ 2,377 1.9 % $ 515 2.0 % $ 17,089 2.8 %
December 31, 2014
Branch Small Convenience Check Large Automobile Retail Total
$ % $ % $ % $ % $ % $ %
Current $ 104,003 81.1 % $ 154,833 80.9 % $ 36,658 79.4 % $ 105,424 68.3 % $ 21,424 82.0 % $ 422,342 77.4 %
1 to 29 days past due 13,967 10.9 % 19,318 10.1 % 7,383 16.0 % 38,656 25.0 % 3,390 13.0 % 82,714 15.1 %
Delinquent accounts
30 to 59 days 3,647 2.8 % 5,134 2.7 % 1,036 2.3 % 5,651 3.7 % 483 1.8 % 15,951 2.9 %
60 to 89 days 2,275 1.8 % 4,442 2.3 % 483 1.0 % 2,114 1.4 % 310 1.2 % 9,624 1.8 %
90 to 119 days 1,857 1.4 % 3,312 1.8 % 263 0.6 % 1,266 0.8 % 201 0.8 % 6,899 1.2 %
120 to 149 days 1,478 1.2 % 2,343 1.2 % 204 0.4 % 758 0.5 % 205 0.8 % 4,988 0.9 %
150 to 179 days 990 0.8 % 1,934 1.0 % 120 0.3 % 513 0.3 % 117 0.4 % 3,674 0.7 %
Total delinquency $ 10,247 8.0 % $ 17,165 9.0 % $ 2,106 4.6 % $ 10,302 6.7 % $ 1,316 5.0 % $ 41,136 7.5 %
Total finance receivables $ 128,217 100.0 % $ 191,316 100.0 % $ 46,147 100.0 % $ 154,382 100.0 % $ 26,130 100.0 % $ 546,192 100.0 %
Finance receivables in nonaccrual status $ 4,325 3.4 % $ 7,589 4.0 % $ 587 1.3 % $ 2,537 1.6 % $ 523 2.0 % $ 15,561 2.8 %</t>
  </si>
  <si>
    <t>Summary of Finance Receivables Evaluated for Impairment</t>
  </si>
  <si>
    <t>Following is a summary of finance receivables evaluated for
impairment for the periods indicated:
September 30, 2015
Branch Small Convenience Large Automobile Retail Total
Customers in bankruptcy specifically evaluated $ 530 $ 492 $ 1,290 $ 3,548 $ 130 $ 5,990
Finance receivables evaluated collectively 147,134 180,051 118,441 124,583 25,409 595,618
Finance receivables outstanding $ 147,664 $ 180,543 $ 119,731 $ 128,131 $ 25,539 $ 601,608
Accounts in bankruptcy in nonaccrual status $ 84 $ 68 $ 84 $ 259 $ 20 $ 515
Amount of the specific reserve for impaired accounts $ 139 $ 125 $ 374 $ 921 $ 20 $ 1,579
Amount of the general component of the allowance $ 8,430 $ 11,715 $ 5,359 $ 9,372 $ 1,331 $ 36,207
December 31, 2014
Branch Small Convenience Check Large Automobile Retail Total
Customers in bankruptcy specifically evaluated $ 582 $ 544 $ 1,260 $ 3,698 $ 119 $ 6,203
Finance receivables evaluated collectively 127,635 190,772 44,887 150,684 26,011 539,989
Finance receivables outstanding $ 128,217 $ 191,316 $ 46,147 $ 154,382 $ 26,130 $ 546,192
Accounts in bankruptcy in nonaccrual status $ 140 $ 159 $ 133 $ 559 $ 16 $ 1,007
Amount of the specific reserve for impaired accounts $ 143 $ 165 $ 309 $ 981 $ 18 $ 1,616
Amount of the general component of the allowance $ 6,817 $ 18,155 $ 1,671 $ 10,795 $ 1,457 $ 38,895</t>
  </si>
  <si>
    <t>Schedule of Average Recorded Investment in Impaired Finance Receivables</t>
  </si>
  <si>
    <t>Average recorded investment in impaired finance receivables for the
periods indicated are as follows:
Three Months Ended Nine Months Ended
2015 2014 2015 2014
Branch small $ 598 $ 1,085 $ 600 $ 1,225
Convenience check 498 1,198 514 1,442
Large 1,340 1,539 1,291 1,711
Automobile 3,567 4,183 3,616 4,257
Retail 129 209 126 271
Total average recorded investment $ 6,132 $ 8,214 $ 6,147 $ 8,906</t>
  </si>
  <si>
    <t>Interest Rate Caps (Tables)</t>
  </si>
  <si>
    <t>Summary of Changes in Rate Caps</t>
  </si>
  <si>
    <t>The following is a summary of changes in the rate caps:
Three Months Ended Nine Months Ended
Balance at beginning of period $ 405 $
—
Purchases
— 577
Fair value adjustment included as an (increase) in interest
expense (247 ) (419 )
Balance at end of period, included in other assets $ 158 $ 158</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September 30, 2015 December 31, 2014
Carrying Amount Estimated Fair Value Carrying Amount Estimated Fair Value
Assets
Level 1 inputs
Cash $ 4,922 $ 4,922 $ 4,012 $ 4,012
Restricted cash 2,900 2,900 1,900 1,900
Level 2 inputs
Interest rate caps 158 158
—
—
Level 3 inputs
Net finance receivables 563,822 563,822 505,681 505,681
Repossessed assets 343 343 556 556
Liabilities
Level 3 inputs
Senior revolving credit facility 379,617 379,617 341,419 341,419 </t>
  </si>
  <si>
    <t>Earnings Per Share (Tables)</t>
  </si>
  <si>
    <t>Computation of Basic and Diluted Earnings Per Share</t>
  </si>
  <si>
    <t>The following schedule reconciles the computation of basic and
diluted earnings per share for the periods indicated:
Three Months Ended September 30, Nine Months Ended September 30,
2015 2014 2015 2014
Numerator:
Net income $ 6,507 $ 1,397 $ 15,998 $ 11,421
Denominator:
Weighted average shares outstanding for basic earnings per
share 12,881 12,714 12,835 12,687
Effect of dilutive securities 230 220 228 263
Weighted average shares adjusted for dilutive securities 13,111 12,934 13,063 12,950
Earnings per share:
Basic $ 0.51 $ 0.11 $ 1.25 $ 0.90
Diluted $ 0.50 $ 0.11 $ 1.22 $ 0.88</t>
  </si>
  <si>
    <t>Share-Based Compensation (Tables)</t>
  </si>
  <si>
    <t>Fair Value of Option Grants</t>
  </si>
  <si>
    <t>The fair value of option grants are estimated on the grant date
using the Black-Scholes option-pricing model with the following
weighted-average assumptions for option grants during the nine
months ended September 30, 2015. No stock options were granted
in the three or nine months ended September 30, 2014.
2015
Expected volatility 47.15%
Expected dividends 0.00%
Expected term (in years) 6.15
Risk-free rate 1.62%</t>
  </si>
  <si>
    <t>Summary of Company's Stock Option Plan Activity</t>
  </si>
  <si>
    <t>The following table summarizes the stock option activity for the
nine months ended September 30, 2015:
Number of Shares Weighted-Average Price Per Share Weighted-Average Remaining Contractual Life (Years) Aggregate Intrinsic Value
Options outstanding, beginning of the year 896 $ 11.63
Granted 309 15.25
Exercised (145 ) 6.45
Forfeited (17 ) 15.96
Expired
—
—
Options outstanding at September 30, 2015 1,043 $ 13.35 5.5 $ 3,152
Options exercisable at September 30, 2015 585 $ 10.75 2.9 $ 2,986
Available for grant at September 30, 2015 563</t>
  </si>
  <si>
    <t>Summary of Additional Stock Option Information</t>
  </si>
  <si>
    <t xml:space="preserve">The following table provides additional stock option
information:
Three Months Ended September 30, Nine Months Ended September 30,
2015 2014 2015 2014
Weighted-average grant date fair value per share $ 8.56 $
— $ 7.13 $
—
Intrinsic value of options exercised $ 630 $ 319 $ 1,524 $ 319
Fair value of stock options that vested $ 42 $ 698 $ 892 $ 698 </t>
  </si>
  <si>
    <t>Summary of Restricted Stock Unit Activity</t>
  </si>
  <si>
    <t>The following table summarizes restricted stock unit activity
during the nine months ended September 30, 2015. No restricted
stock units were granted in the three or nine months ended
September 30, 2014:
Units Weighted-Average Grant Date Fair Value
Non-vested units, beginning of the year 35 $ 17.76
Granted 95 14.88
Vested
—
—
Forfeited (7 ) 17.76
Non-vested units, at September 30, 2015 123 $ 15.54</t>
  </si>
  <si>
    <t>Summary of Cash Settled Performance Shares Activity</t>
  </si>
  <si>
    <t>The following table summarizes cash-settled performance unit
activity during the nine months ended September 30, 2015. No
cash-settled performance units were granted in the three or nine
months ended September 30, 2014:
Units Weighted-Average Grant Date Fair Value
Non-vested units, beginning of the year 629 $ 1.00
Granted 1,412 1.00
Vested
—
—
Forfeited (125 ) 1.00
Non-vested units, at September 30, 2015 1,916 $ 1.00</t>
  </si>
  <si>
    <t>Summary of Restricted Stock Activity</t>
  </si>
  <si>
    <t>The following table summarizes restricted stock activity during the
nine months ended September 30, 2015:
Shares Weighted-Average Grant Date Fair Value
Non-vested shares, beginning of the year 60 $ 15.91
Granted 120 15.36
Vested (145 ) 15.17
Forfeited (12 ) 17.76
Non-vested shares, at September 30, 2015 23 $ 16.74</t>
  </si>
  <si>
    <t>Restricted Stock Units (RSUs) [Member]</t>
  </si>
  <si>
    <t>Summary of Additional Restricted Stock Information</t>
  </si>
  <si>
    <t xml:space="preserve">The following table provides additional restricted stock unit
information:
Three Months Ended September 30, Nine Months Ended September 30,
2015 2014 2015 2014
Weighted-average grant date fair value per unit $ 19.01 $
— $ 14.88 $
— </t>
  </si>
  <si>
    <t>Restricted Stock [Member]</t>
  </si>
  <si>
    <t xml:space="preserve">The following table provides additional restricted stock
information:
Three Months Ended September 30, Nine Months Ended September 30,
2015 2014 2015 2014
Weighted-average grant date fair value per share $ 19.42 $ 15.13 $ 15.36 $ 15.29
Fair value of restricted stock awards that vested $
— $
— $ 2,198 $
— </t>
  </si>
  <si>
    <t>Nature of Business - Additional Information (Detail)</t>
  </si>
  <si>
    <t>Sep. 30, 2015LocationOffice</t>
  </si>
  <si>
    <t>Nature Of Business And Significant Accounting Policies [Line Items]</t>
  </si>
  <si>
    <t>Number of locations</t>
  </si>
  <si>
    <t>Number of offices opened | Office</t>
  </si>
  <si>
    <t>Alabama [Member]</t>
  </si>
  <si>
    <t>Georgia [Member]</t>
  </si>
  <si>
    <t>New Mexico [Member]</t>
  </si>
  <si>
    <t>North Carolina [Member]</t>
  </si>
  <si>
    <t>Oklahoma [Member]</t>
  </si>
  <si>
    <t>South Carolina [Member]</t>
  </si>
  <si>
    <t>Tennessee [Member]</t>
  </si>
  <si>
    <t>Texas [Member]</t>
  </si>
  <si>
    <t>Finance Receivables, Allowance for Credit Losses, and Credit Quality Information - Summary of Finance Receivables (Detail) - USD ($) $ in Thousands</t>
  </si>
  <si>
    <t>Accounts, Notes, Loans and Financing Receivable [Line Items]</t>
  </si>
  <si>
    <t>Branch Small [Member]</t>
  </si>
  <si>
    <t>Convenience Checks [Member]</t>
  </si>
  <si>
    <t>Large [Member]</t>
  </si>
  <si>
    <t>Automobile [Member]</t>
  </si>
  <si>
    <t>Retail [Member]</t>
  </si>
  <si>
    <t>Finance Receivables, Allowance for Credit Losses, and Credit Quality Information - Summary of Changes in Allowance for Credit Losses (Detail) - USD ($) $ in Thousands</t>
  </si>
  <si>
    <t>Balance at beginning of period</t>
  </si>
  <si>
    <t>Charge-offs</t>
  </si>
  <si>
    <t>Charge-offs (180+ policy change)</t>
  </si>
  <si>
    <t>Recoveries</t>
  </si>
  <si>
    <t>Balance at end of period</t>
  </si>
  <si>
    <t>Finance Receivables, Allowance for Credit Losses, and Credit Quality Information - Reconciliation of Allowance for Credit Losses (Detail) - USD ($) $ in Thousands</t>
  </si>
  <si>
    <t>Provision</t>
  </si>
  <si>
    <t>Allowance as Percentage of Finance Receivable</t>
  </si>
  <si>
    <t>6.30%</t>
  </si>
  <si>
    <t>8.00%</t>
  </si>
  <si>
    <t>5.80%</t>
  </si>
  <si>
    <t>4.90%</t>
  </si>
  <si>
    <t>6.60%</t>
  </si>
  <si>
    <t>11.80%</t>
  </si>
  <si>
    <t>4.80%</t>
  </si>
  <si>
    <t>4.10%</t>
  </si>
  <si>
    <t>6.90%</t>
  </si>
  <si>
    <t>5.30%</t>
  </si>
  <si>
    <t>Finance Receivables, Allowance for Credit Losses, and Credit Quality Information - Additional Information (Detail)</t>
  </si>
  <si>
    <t>12 Months Ended</t>
  </si>
  <si>
    <t>1.00%</t>
  </si>
  <si>
    <t>1.10%</t>
  </si>
  <si>
    <t>Contractual delinquent period of loans</t>
  </si>
  <si>
    <t>180 days</t>
  </si>
  <si>
    <t>Finance Receivables, Allowance for Credit Losses, and Credit Quality Information - Finance Receivables Associated with Customers in Bankruptcy (Detail) - USD ($) $ in Thousands</t>
  </si>
  <si>
    <t>Finance receivables in bankruptcy</t>
  </si>
  <si>
    <t>Finance Receivables, Allowance for Credit Losses, and Credit Quality Information - Contractual Delinquency of the Finance Receivable Portfolio by Component (Detail) - USD ($) $ in Thousands</t>
  </si>
  <si>
    <t>Financing Receivable, Recorded Investment [Line Items]</t>
  </si>
  <si>
    <t>Current</t>
  </si>
  <si>
    <t>Current, Percent</t>
  </si>
  <si>
    <t>77.60%</t>
  </si>
  <si>
    <t>77.40%</t>
  </si>
  <si>
    <t>Total, Percent</t>
  </si>
  <si>
    <t>7.30%</t>
  </si>
  <si>
    <t>7.50%</t>
  </si>
  <si>
    <t>Total finance receivables, Percent</t>
  </si>
  <si>
    <t>100.00%</t>
  </si>
  <si>
    <t>Finance receivables in nonaccrual status</t>
  </si>
  <si>
    <t>Finance receivables in nonaccrual status, Percent</t>
  </si>
  <si>
    <t>2.80%</t>
  </si>
  <si>
    <t>1 to 29 Days Past Due [Member]</t>
  </si>
  <si>
    <t>15.10%</t>
  </si>
  <si>
    <t>Delinquent Accounts 30 to 59 Days [Member]</t>
  </si>
  <si>
    <t>2.90%</t>
  </si>
  <si>
    <t>Delinquent Accounts 60 to 89 Days [Member]</t>
  </si>
  <si>
    <t>1.70%</t>
  </si>
  <si>
    <t>1.80%</t>
  </si>
  <si>
    <t>Delinquent Accounts 90 to 119 Days [Member]</t>
  </si>
  <si>
    <t>1.20%</t>
  </si>
  <si>
    <t>Delinquent Accounts 120 to 149 Days [Member]</t>
  </si>
  <si>
    <t>0.90%</t>
  </si>
  <si>
    <t>Delinquent Accounts 150 to 179 Days [Member]</t>
  </si>
  <si>
    <t>0.70%</t>
  </si>
  <si>
    <t>76.30%</t>
  </si>
  <si>
    <t>81.10%</t>
  </si>
  <si>
    <t>9.60%</t>
  </si>
  <si>
    <t>3.90%</t>
  </si>
  <si>
    <t>3.40%</t>
  </si>
  <si>
    <t>Branch Small [Member] | 1 to 29 Days Past Due [Member]</t>
  </si>
  <si>
    <t>14.10%</t>
  </si>
  <si>
    <t>10.90%</t>
  </si>
  <si>
    <t>Branch Small [Member] | Delinquent Accounts 30 to 59 Days [Member]</t>
  </si>
  <si>
    <t>3.50%</t>
  </si>
  <si>
    <t>Branch Small [Member] | Delinquent Accounts 60 to 89 Days [Member]</t>
  </si>
  <si>
    <t>2.20%</t>
  </si>
  <si>
    <t>Branch Small [Member] | Delinquent Accounts 90 to 119 Days [Member]</t>
  </si>
  <si>
    <t>1.50%</t>
  </si>
  <si>
    <t>1.40%</t>
  </si>
  <si>
    <t>Branch Small [Member] | Delinquent Accounts 120 to 149 Days [Member]</t>
  </si>
  <si>
    <t>1.30%</t>
  </si>
  <si>
    <t>Branch Small [Member] | Delinquent Accounts 150 to 179 Days [Member]</t>
  </si>
  <si>
    <t>0.80%</t>
  </si>
  <si>
    <t>79.90%</t>
  </si>
  <si>
    <t>80.90%</t>
  </si>
  <si>
    <t>8.60%</t>
  </si>
  <si>
    <t>9.00%</t>
  </si>
  <si>
    <t>4.00%</t>
  </si>
  <si>
    <t>Convenience Checks [Member] | 1 to 29 Days Past Due [Member]</t>
  </si>
  <si>
    <t>11.50%</t>
  </si>
  <si>
    <t>10.10%</t>
  </si>
  <si>
    <t>Convenience Checks [Member] | Delinquent Accounts 30 to 59 Days [Member]</t>
  </si>
  <si>
    <t>2.70%</t>
  </si>
  <si>
    <t>Convenience Checks [Member] | Delinquent Accounts 60 to 89 Days [Member]</t>
  </si>
  <si>
    <t>1.90%</t>
  </si>
  <si>
    <t>2.30%</t>
  </si>
  <si>
    <t>Convenience Checks [Member] | Delinquent Accounts 90 to 119 Days [Member]</t>
  </si>
  <si>
    <t>Convenience Checks [Member] | Delinquent Accounts 120 to 149 Days [Member]</t>
  </si>
  <si>
    <t>Convenience Checks [Member] | Delinquent Accounts 150 to 179 Days [Member]</t>
  </si>
  <si>
    <t>86.10%</t>
  </si>
  <si>
    <t>79.40%</t>
  </si>
  <si>
    <t>3.20%</t>
  </si>
  <si>
    <t>4.60%</t>
  </si>
  <si>
    <t>Large [Member] | 1 to 29 Days Past Due [Member]</t>
  </si>
  <si>
    <t>10.70%</t>
  </si>
  <si>
    <t>16.00%</t>
  </si>
  <si>
    <t>Large [Member] | Delinquent Accounts 30 to 59 Days [Member]</t>
  </si>
  <si>
    <t>Large [Member] | Delinquent Accounts 60 to 89 Days [Member]</t>
  </si>
  <si>
    <t>Large [Member] | Delinquent Accounts 90 to 119 Days [Member]</t>
  </si>
  <si>
    <t>0.50%</t>
  </si>
  <si>
    <t>0.60%</t>
  </si>
  <si>
    <t>Large [Member] | Delinquent Accounts 120 to 149 Days [Member]</t>
  </si>
  <si>
    <t>0.40%</t>
  </si>
  <si>
    <t>Large [Member] | Delinquent Accounts 150 to 179 Days [Member]</t>
  </si>
  <si>
    <t>0.20%</t>
  </si>
  <si>
    <t>0.30%</t>
  </si>
  <si>
    <t>67.20%</t>
  </si>
  <si>
    <t>68.30%</t>
  </si>
  <si>
    <t>6.70%</t>
  </si>
  <si>
    <t>1.60%</t>
  </si>
  <si>
    <t>Automobile [Member] | 1 to 29 Days Past Due [Member]</t>
  </si>
  <si>
    <t>25.50%</t>
  </si>
  <si>
    <t>25.00%</t>
  </si>
  <si>
    <t>Automobile [Member] | Delinquent Accounts 30 to 59 Days [Member]</t>
  </si>
  <si>
    <t>3.80%</t>
  </si>
  <si>
    <t>3.70%</t>
  </si>
  <si>
    <t>Automobile [Member] | Delinquent Accounts 60 to 89 Days [Member]</t>
  </si>
  <si>
    <t>Automobile [Member] | Delinquent Accounts 90 to 119 Days [Member]</t>
  </si>
  <si>
    <t>Automobile [Member] | Delinquent Accounts 120 to 149 Days [Member]</t>
  </si>
  <si>
    <t>Automobile [Member] | Delinquent Accounts 150 to 179 Days [Member]</t>
  </si>
  <si>
    <t>81.70%</t>
  </si>
  <si>
    <t>82.00%</t>
  </si>
  <si>
    <t>4.70%</t>
  </si>
  <si>
    <t>5.00%</t>
  </si>
  <si>
    <t>2.00%</t>
  </si>
  <si>
    <t>Retail [Member] | 1 to 29 Days Past Due [Member]</t>
  </si>
  <si>
    <t>13.60%</t>
  </si>
  <si>
    <t>13.00%</t>
  </si>
  <si>
    <t>Retail [Member] | Delinquent Accounts 30 to 59 Days [Member]</t>
  </si>
  <si>
    <t>Retail [Member] | Delinquent Accounts 60 to 89 Days [Member]</t>
  </si>
  <si>
    <t>Retail [Member] | Delinquent Accounts 90 to 119 Days [Member]</t>
  </si>
  <si>
    <t>Retail [Member] | Delinquent Accounts 120 to 149 Days [Member]</t>
  </si>
  <si>
    <t>Retail [Member] | Delinquent Accounts 150 to 179 Days [Member]</t>
  </si>
  <si>
    <t>Finance Receivables, Allowance for Credit Losses, and Credit Quality Information - Summary of Finance Receivables Evaluated for Impairment (Detail) - USD ($) $ in Thousands</t>
  </si>
  <si>
    <t>Customers in bankruptcy specifically evaluated</t>
  </si>
  <si>
    <t>Finance receivables evaluated collectively</t>
  </si>
  <si>
    <t>Accounts in bankruptcy in nonaccrual status</t>
  </si>
  <si>
    <t>Amount of the specific reserve for impaired accounts</t>
  </si>
  <si>
    <t>Amount of the general component of the allowance</t>
  </si>
  <si>
    <t>Finance Receivables, Allowance for Credit Losses, and Credit Quality Information - Schedule of Average Recorded Investment in Impaired Finance Receivables (Detail) - USD ($) $ in Thousands</t>
  </si>
  <si>
    <t>Financing Receivable, Impaired [Line Items]</t>
  </si>
  <si>
    <t>Total average recorded investment</t>
  </si>
  <si>
    <t>Debt - Additional Information (Detail) - Senior Revolving Credit Facility [Member]</t>
  </si>
  <si>
    <t>Sep. 30, 2015USD ($)</t>
  </si>
  <si>
    <t>Line of Credit Facility [Line Items]</t>
  </si>
  <si>
    <t>Secured line of credit</t>
  </si>
  <si>
    <t>Debt agreement expiration date</t>
  </si>
  <si>
    <t>Sep. 18,
		2018</t>
  </si>
  <si>
    <t>Line of credit facility, accordion feature</t>
  </si>
  <si>
    <t>Unused line fee per annum</t>
  </si>
  <si>
    <t>Decrease in unused line fee</t>
  </si>
  <si>
    <t>0.375%</t>
  </si>
  <si>
    <t>Credit facility, eligible capacity</t>
  </si>
  <si>
    <t>Percentage of advances on debt agreement eligible secured finance receivables</t>
  </si>
  <si>
    <t>85.00%</t>
  </si>
  <si>
    <t>Percentage of advances on debt agreement eligible unsecured finance receivables</t>
  </si>
  <si>
    <t>70.00%</t>
  </si>
  <si>
    <t>Current percentage of advances on eligible secured finance receivables</t>
  </si>
  <si>
    <t>83.00%</t>
  </si>
  <si>
    <t>Current percentage of advances on eligible unsecured finance receivables</t>
  </si>
  <si>
    <t>68.00%</t>
  </si>
  <si>
    <t>Senior Revolving Credit Facility Prior To September 18, 2015 [Member]</t>
  </si>
  <si>
    <t>May 13,
		2016</t>
  </si>
  <si>
    <t>London Interbank Offered Rate (LIBOR) [Member]</t>
  </si>
  <si>
    <t>Senior Secured Revolving Credit Facility, Description of Variable Rate Basis</t>
  </si>
  <si>
    <t>The Company elects between one  and six months, with a LIBOR floor of 1.00%, plus a 3.00% margin.</t>
  </si>
  <si>
    <t>Interest rate, basis spread</t>
  </si>
  <si>
    <t>3.00%</t>
  </si>
  <si>
    <t>Minimum effective interest rate on line of credit</t>
  </si>
  <si>
    <t>Base Rate [Member]</t>
  </si>
  <si>
    <t>The Company may pay interest at a base rate plus 2.00% margin.</t>
  </si>
  <si>
    <t>Interest Rate Caps - Additional Information (Detail)</t>
  </si>
  <si>
    <t>Apr. 01, 2015USD ($)</t>
  </si>
  <si>
    <t>Derivative [Line Items]</t>
  </si>
  <si>
    <t>Notional amount of interest rate cap</t>
  </si>
  <si>
    <t>Strike rate</t>
  </si>
  <si>
    <t>2.50%</t>
  </si>
  <si>
    <t>Interest Rate Caps [Member]</t>
  </si>
  <si>
    <t>Maturity period of interest rate caps exchanged</t>
  </si>
  <si>
    <t>Apr. 1,
		2018</t>
  </si>
  <si>
    <t>Interest Rate Caps - Summary of Change in Rate Caps (Detail) - USD ($) $ in Thousands</t>
  </si>
  <si>
    <t>Offsetting [Abstract]</t>
  </si>
  <si>
    <t>Purchases</t>
  </si>
  <si>
    <t>Fair value adjustment included as an (increase) in interest expense</t>
  </si>
  <si>
    <t>Balance at end of period, included in other asset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Jun. 30, 2015</t>
  </si>
  <si>
    <t>Interest rate caps</t>
  </si>
  <si>
    <t>Estimated Fair Value [Member] | Level 1 Inputs [Member]</t>
  </si>
  <si>
    <t>Restricted cash</t>
  </si>
  <si>
    <t>Estimated Fair Value [Member] | Level 2 Inputs [Member]</t>
  </si>
  <si>
    <t>Estimated Fair Value [Member] | Level 3 Inputs [Member]</t>
  </si>
  <si>
    <t>Repossessed assets</t>
  </si>
  <si>
    <t>Liabilities</t>
  </si>
  <si>
    <t>Carrying Amount [Member] | Level 1 Inputs [Member]</t>
  </si>
  <si>
    <t>Carrying Amount [Member] | Level 2 Inputs [Member]</t>
  </si>
  <si>
    <t>Carrying Amount [Member] | Level 3 Inputs [Member]</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securities</t>
  </si>
  <si>
    <t>Weighted average shares adjusted for dilutive securities</t>
  </si>
  <si>
    <t>Earnings Per Share - Additional Information (Detail) - shares shares in Thousands</t>
  </si>
  <si>
    <t>Stock Compensation Plans [Member]</t>
  </si>
  <si>
    <t>Antidilutive Securities Excluded from Computation of Earnings Per Share [Line Items]</t>
  </si>
  <si>
    <t>Options to purchase common stock, Shares</t>
  </si>
  <si>
    <t>Share-based Compensation - Additional Information (Detail) - USD ($) $ in Thousands</t>
  </si>
  <si>
    <t>Oct. 28, 2013</t>
  </si>
  <si>
    <t>Apr. 22, 2015</t>
  </si>
  <si>
    <t>Share-based Compensation Arrangement by Share-based Payment Award [Line Items]</t>
  </si>
  <si>
    <t>Shares available for grant</t>
  </si>
  <si>
    <t>Board compensation grant period</t>
  </si>
  <si>
    <t>5 days</t>
  </si>
  <si>
    <t>Exercise period of options</t>
  </si>
  <si>
    <t>10 years</t>
  </si>
  <si>
    <t>Stock option granted</t>
  </si>
  <si>
    <t>Expense related to issuance of restricted stock awards</t>
  </si>
  <si>
    <t>2015 Plan [Member]</t>
  </si>
  <si>
    <t>Long Term Incentive Plan [Member]</t>
  </si>
  <si>
    <t>Performance target for achievement period</t>
  </si>
  <si>
    <t>3 years</t>
  </si>
  <si>
    <t>Minimum [Member] | Graded and Cliff Vesting [Member]</t>
  </si>
  <si>
    <t>Vesting period of options</t>
  </si>
  <si>
    <t>2 years</t>
  </si>
  <si>
    <t>Minimum [Member] | Long Term Incentive Plan [Member]</t>
  </si>
  <si>
    <t>Percentage of performance target for achievement</t>
  </si>
  <si>
    <t>0.00%</t>
  </si>
  <si>
    <t>Maximum [Member] | Graded and Cliff Vesting [Member]</t>
  </si>
  <si>
    <t>5 years</t>
  </si>
  <si>
    <t>Maximum [Member] | Long Term Incentive Plan [Member]</t>
  </si>
  <si>
    <t>150.00%</t>
  </si>
  <si>
    <t>Unrecognized stock-based compensation expense</t>
  </si>
  <si>
    <t>Period of recognition of stock-based compensation expense</t>
  </si>
  <si>
    <t>2 years 1 month 6 days</t>
  </si>
  <si>
    <t>Stock Compensation Plans [Member] | 2015 Plan [Member]</t>
  </si>
  <si>
    <t>Maximum aggregate number of shares</t>
  </si>
  <si>
    <t>Plan description</t>
  </si>
  <si>
    <t>Subject to adjustments as provided in the 2015 Plan, the maximum aggregate number of shares of the Company’s common stock that may be issued under the 2015 Plan may not exceed the sum of (i) 350 shares plus (ii) any shares (A) remaining available for the grant of awards as of the effective date under the 2007 Plan or the 2011 Plan, and/or (B) subject to an award granted under the 2007 Plan or the 2011 Plan, which award is forfeited, cancelled, terminated, expires, or lapses. As of the effectiveness of the 2015 Plan, there were 922 shares available for grant under the 2015 Plan, inclusive of shares previously available for grant under the 2007 Plan and the 2011 Plan that were rolled over to the 2015 Plan.</t>
  </si>
  <si>
    <t>Shares, Granted</t>
  </si>
  <si>
    <t>Performance Shares [Member]</t>
  </si>
  <si>
    <t>Share-based Compensation - Fair Value of Option Grants (Detail)</t>
  </si>
  <si>
    <t>Expected volatility</t>
  </si>
  <si>
    <t>47.15%</t>
  </si>
  <si>
    <t>Expected dividends</t>
  </si>
  <si>
    <t>Expected term (in years)</t>
  </si>
  <si>
    <t>6 years 1 month 24 days</t>
  </si>
  <si>
    <t>Risk-free rate</t>
  </si>
  <si>
    <t>1.62%</t>
  </si>
  <si>
    <t>Share-based Compensation - Summary of Company's Stock Option Plan Activity (Detail) $ / shares in Units, shares in Thousands, $ in Thousands</t>
  </si>
  <si>
    <t>Sep. 30, 2015USD ($)$ / shares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Price Per Share, Options outstanding, Beginning balance | $ / shares</t>
  </si>
  <si>
    <t>Weighted Average Price Per Share, Granted | $ / shares</t>
  </si>
  <si>
    <t>Weighted Average Price Per Share, Exercised | $ / shares</t>
  </si>
  <si>
    <t>Weighted Average Price Per Share, Forfeited | $ / shares</t>
  </si>
  <si>
    <t>Weighted Average Price Per Share, Expired | $ / shares</t>
  </si>
  <si>
    <t>Weighted Average Price Per Share, Options outstanding, Ending balance | $ / shares</t>
  </si>
  <si>
    <t>Weighted Average Price Per Share, Options exercisable | $ / shares</t>
  </si>
  <si>
    <t>Weighted Average Remaining Contractual Life (Years), Options outstanding</t>
  </si>
  <si>
    <t>5 years 6 months</t>
  </si>
  <si>
    <t>Weighted Average Remaining Contractual Life (Years), Options exercisable</t>
  </si>
  <si>
    <t>2 years 10 months 24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estricted Stock Unit Activity (Detail) - Restricted Stock Units (RSUs) [Member] - $ / shares</t>
  </si>
  <si>
    <t>Non-vested shares, beginning of the year</t>
  </si>
  <si>
    <t>Shares, Vested</t>
  </si>
  <si>
    <t>Shares, Forfeited</t>
  </si>
  <si>
    <t>Non-vested shares, end of the year</t>
  </si>
  <si>
    <t>Weighted Average Grant Date Fair Value, Non-vested restricted stock, beginning of the year</t>
  </si>
  <si>
    <t>Weighted Average Grant Date Fair Value, Granted</t>
  </si>
  <si>
    <t>Weighted Average Grant Date Fair Value, Vested</t>
  </si>
  <si>
    <t>Weighted Average Grant Date Fair Value, Forfeited</t>
  </si>
  <si>
    <t>Weighted Average Grant Date Fair Value, Non-vested restricted stock, end of the period</t>
  </si>
  <si>
    <t>Share-based Compensation - Summary of Additional Restricted Stock Unit Information (Detail) - $ / shares</t>
  </si>
  <si>
    <t>Weighted-average grant date fair value per unit</t>
  </si>
  <si>
    <t>Share-based Compensation - Summary of Cash Settled Performance Shares Activity (Detail) - Performance Shares [Member] - $ / shares</t>
  </si>
  <si>
    <t>Share-based Compensation - Summary of Restricted Stock Activity (Detail) - Restricted Stock [Member] - $ / shares shares in Thousands</t>
  </si>
  <si>
    <t>Share-based Compensation - Summary of Additional Restricted Stock Information (Detail) - Restricted Stock [Member] - USD ($) $ / shares in Units, $ in Thousands</t>
  </si>
  <si>
    <t>Fair value of restricted stock awards that vested</t>
  </si>
  <si>
    <t>Commitments and Contingencies - Additional Information (Detail) $ in Thousands</t>
  </si>
  <si>
    <t>Loss contingency accrual</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19401</v>
      </c>
    </row>
    <row spans="1:3" r="12">
      <c t="s" r="A12" s="4">
        <v>19</v>
      </c>
      <c t="s" r="B12" s="4">
        <v>20</v>
      </c>
    </row>
    <row spans="1:3" r="13">
      <c t="s" r="A13" s="4">
        <v>21</v>
      </c>
      <c t="s" r="B13" s="4">
        <v>22</v>
      </c>
    </row>
    <row spans="1:3" r="14">
      <c t="s" r="A14" s="4">
        <v>23</v>
      </c>
      <c t="n" r="C14" s="5">
        <v>1291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4</v>
      </c>
      <c t="s" r="B1" s="2">
        <v>1</v>
      </c>
    </row>
    <row spans="1:2" r="2">
      <c t="s" r="B2" s="2">
        <v>2</v>
      </c>
    </row>
    <row spans="1:2" r="3">
      <c t="s" r="A3" s="3">
        <v>161</v>
      </c>
    </row>
    <row spans="1:2" r="4">
      <c t="s" r="A4" s="4">
        <v>44</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163</v>
      </c>
      <c t="s" r="B1" s="2">
        <v>1</v>
      </c>
    </row>
    <row spans="1:2" r="2">
      <c t="s" r="B2" s="2">
        <v>2</v>
      </c>
    </row>
    <row spans="1:2" r="3">
      <c t="s" r="A3" s="3">
        <v>141</v>
      </c>
    </row>
    <row spans="1:2" r="4">
      <c t="s" r="A4" s="4">
        <v>164</v>
      </c>
      <c t="s" r="B4" s="4">
        <v>165</v>
      </c>
    </row>
    <row spans="1:2" r="5">
      <c t="s" r="A5" s="4">
        <v>166</v>
      </c>
      <c t="s" r="B5" s="4">
        <v>167</v>
      </c>
    </row>
    <row spans="1:2" r="6">
      <c t="s" r="A6" s="4">
        <v>168</v>
      </c>
      <c t="s" r="B6" s="4">
        <v>169</v>
      </c>
    </row>
    <row spans="1:2" r="7">
      <c t="s" r="A7" s="4">
        <v>170</v>
      </c>
      <c t="s" r="B7"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44</v>
      </c>
    </row>
    <row spans="1:2" r="4">
      <c t="s" r="A4" s="4">
        <v>173</v>
      </c>
      <c t="s" r="B4" s="4">
        <v>174</v>
      </c>
    </row>
    <row spans="1:2" r="5">
      <c t="s" r="A5" s="4">
        <v>175</v>
      </c>
      <c t="s" r="B5" s="4">
        <v>176</v>
      </c>
    </row>
    <row spans="1:2" r="6">
      <c t="s" r="A6" s="4">
        <v>177</v>
      </c>
      <c t="s" r="B6" s="4">
        <v>178</v>
      </c>
    </row>
    <row spans="1:2" r="7">
      <c t="s" r="A7" s="4">
        <v>179</v>
      </c>
      <c t="s" r="B7" s="4">
        <v>180</v>
      </c>
    </row>
    <row spans="1:2" r="8">
      <c t="s" r="A8" s="4">
        <v>181</v>
      </c>
      <c t="s" r="B8" s="4">
        <v>182</v>
      </c>
    </row>
    <row spans="1:2" r="9">
      <c t="s" r="A9" s="4">
        <v>183</v>
      </c>
      <c t="s" r="B9" s="4">
        <v>184</v>
      </c>
    </row>
    <row spans="1:2" r="10">
      <c t="s" r="A10" s="4">
        <v>185</v>
      </c>
      <c t="s" r="B10"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50</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0</v>
      </c>
      <c t="s" r="B1" s="2">
        <v>1</v>
      </c>
    </row>
    <row spans="1:2" r="2">
      <c t="s" r="B2" s="2">
        <v>2</v>
      </c>
    </row>
    <row spans="1:2" r="3">
      <c t="s" r="A3" s="3">
        <v>153</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922</v>
      </c>
      <c t="n" r="C3" s="7">
        <v>4012</v>
      </c>
    </row>
    <row spans="1:3" r="4">
      <c t="s" r="A4" s="4">
        <v>28</v>
      </c>
      <c t="n" r="B4" s="5">
        <v>743003</v>
      </c>
      <c t="n" r="C4" s="5">
        <v>663432</v>
      </c>
    </row>
    <row spans="1:3" r="5">
      <c t="s" r="A5" s="4">
        <v>29</v>
      </c>
      <c t="n" r="B5" s="5">
        <v>-141395</v>
      </c>
      <c t="n" r="C5" s="5">
        <v>-117240</v>
      </c>
    </row>
    <row spans="1:3" r="6">
      <c t="s" r="A6" s="4">
        <v>30</v>
      </c>
      <c t="n" r="B6" s="5">
        <v>601608</v>
      </c>
      <c t="n" r="C6" s="5">
        <v>546192</v>
      </c>
    </row>
    <row spans="1:3" r="7">
      <c t="s" r="A7" s="4">
        <v>31</v>
      </c>
      <c t="n" r="B7" s="5">
        <v>-37786</v>
      </c>
      <c t="n" r="C7" s="5">
        <v>-40511</v>
      </c>
    </row>
    <row spans="1:3" r="8">
      <c t="s" r="A8" s="4">
        <v>32</v>
      </c>
      <c t="n" r="B8" s="5">
        <v>563822</v>
      </c>
      <c t="n" r="C8" s="5">
        <v>505681</v>
      </c>
    </row>
    <row spans="1:3" r="9">
      <c t="s" r="A9" s="4">
        <v>33</v>
      </c>
      <c t="n" r="B9" s="5">
        <v>9377</v>
      </c>
      <c t="n" r="C9" s="5">
        <v>8905</v>
      </c>
    </row>
    <row spans="1:3" r="10">
      <c t="s" r="A10" s="4">
        <v>34</v>
      </c>
      <c t="n" r="B10" s="5">
        <v>265</v>
      </c>
      <c t="n" r="C10" s="5">
        <v>1870</v>
      </c>
    </row>
    <row spans="1:3" r="11">
      <c t="s" r="A11" s="4">
        <v>35</v>
      </c>
      <c t="n" r="B11" s="5">
        <v>343</v>
      </c>
      <c t="n" r="C11" s="5">
        <v>556</v>
      </c>
    </row>
    <row spans="1:3" r="12">
      <c t="s" r="A12" s="4">
        <v>36</v>
      </c>
      <c t="n" r="B12" s="5">
        <v>716</v>
      </c>
      <c t="n" r="C12" s="5">
        <v>716</v>
      </c>
    </row>
    <row spans="1:3" r="13">
      <c t="s" r="A13" s="4">
        <v>37</v>
      </c>
      <c t="n" r="B13" s="5">
        <v>564</v>
      </c>
      <c t="n" r="C13" s="5">
        <v>847</v>
      </c>
    </row>
    <row spans="1:3" r="14">
      <c t="s" r="A14" s="4">
        <v>38</v>
      </c>
      <c t="n" r="B14" s="5">
        <v>8957</v>
      </c>
      <c t="n" r="C14" s="5">
        <v>7683</v>
      </c>
    </row>
    <row spans="1:3" r="15">
      <c t="s" r="A15" s="4">
        <v>39</v>
      </c>
      <c t="n" r="B15" s="5">
        <v>588966</v>
      </c>
      <c t="n" r="C15" s="5">
        <v>530270</v>
      </c>
    </row>
    <row spans="1:3" r="16">
      <c t="s" r="A16" s="3">
        <v>40</v>
      </c>
    </row>
    <row spans="1:3" r="17">
      <c t="s" r="A17" s="4">
        <v>41</v>
      </c>
      <c t="n" r="B17" s="5">
        <v>379617</v>
      </c>
      <c t="n" r="C17" s="5">
        <v>341419</v>
      </c>
    </row>
    <row spans="1:3" r="18">
      <c t="s" r="A18" s="4">
        <v>42</v>
      </c>
      <c t="n" r="B18" s="5">
        <v>11754</v>
      </c>
      <c t="n" r="C18" s="5">
        <v>10528</v>
      </c>
    </row>
    <row spans="1:3" r="19">
      <c t="s" r="A19" s="4">
        <v>43</v>
      </c>
      <c t="n" r="B19" s="7">
        <v>391371</v>
      </c>
      <c t="n" r="C19" s="7">
        <v>351947</v>
      </c>
    </row>
    <row spans="1:3" r="20">
      <c t="s" r="A20" s="4">
        <v>44</v>
      </c>
      <c t="s" r="B20" s="4">
        <v>45</v>
      </c>
      <c t="s" r="C20" s="4">
        <v>45</v>
      </c>
    </row>
    <row spans="1:3" r="21">
      <c t="s" r="A21" s="3">
        <v>46</v>
      </c>
    </row>
    <row spans="1:3" r="22">
      <c t="s" r="A22" s="4">
        <v>47</v>
      </c>
      <c t="s" r="B22" s="4">
        <v>45</v>
      </c>
      <c t="s" r="C22" s="4">
        <v>45</v>
      </c>
    </row>
    <row spans="1:3" r="23">
      <c t="s" r="A23" s="4">
        <v>48</v>
      </c>
      <c t="n" r="B23" s="7">
        <v>1291</v>
      </c>
      <c t="n" r="C23" s="7">
        <v>1275</v>
      </c>
    </row>
    <row spans="1:3" r="24">
      <c t="s" r="A24" s="4">
        <v>49</v>
      </c>
      <c t="n" r="B24" s="5">
        <v>88913</v>
      </c>
      <c t="n" r="C24" s="5">
        <v>85655</v>
      </c>
    </row>
    <row spans="1:3" r="25">
      <c t="s" r="A25" s="4">
        <v>50</v>
      </c>
      <c t="n" r="B25" s="5">
        <v>107391</v>
      </c>
      <c t="n" r="C25" s="5">
        <v>91393</v>
      </c>
    </row>
    <row spans="1:3" r="26">
      <c t="s" r="A26" s="4">
        <v>51</v>
      </c>
      <c t="n" r="B26" s="5">
        <v>197595</v>
      </c>
      <c t="n" r="C26" s="5">
        <v>178323</v>
      </c>
    </row>
    <row spans="1:3" r="27">
      <c t="s" r="A27" s="4">
        <v>52</v>
      </c>
      <c t="n" r="B27" s="7">
        <v>588966</v>
      </c>
      <c t="n" r="C27" s="7">
        <v>530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56</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4">
        <v>197</v>
      </c>
      <c t="s" r="B3" s="4">
        <v>198</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row spans="1:2" r="9">
      <c t="s" r="A9" s="4">
        <v>209</v>
      </c>
    </row>
    <row spans="1:2" r="10">
      <c t="s" r="A10" s="4">
        <v>210</v>
      </c>
      <c t="s" r="B10" s="4">
        <v>211</v>
      </c>
    </row>
    <row spans="1:2" r="11">
      <c t="s" r="A11" s="4">
        <v>212</v>
      </c>
    </row>
    <row spans="1:2" r="12">
      <c t="s" r="A12" s="4">
        <v>210</v>
      </c>
      <c t="s" r="B12"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28"/>
  </cols>
  <sheetData>
    <row spans="1:2" r="1">
      <c t="s" r="A1" s="1">
        <v>214</v>
      </c>
      <c t="s" r="B1" s="2">
        <v>64</v>
      </c>
    </row>
    <row spans="1:2" r="2">
      <c t="s" r="B2" s="2">
        <v>215</v>
      </c>
    </row>
    <row spans="1:2" r="3">
      <c t="s" r="A3" s="3">
        <v>216</v>
      </c>
    </row>
    <row spans="1:2" r="4">
      <c t="s" r="A4" s="4">
        <v>217</v>
      </c>
      <c t="n" r="B4" s="5">
        <v>322</v>
      </c>
    </row>
    <row spans="1:2" r="5">
      <c t="s" r="A5" s="4">
        <v>218</v>
      </c>
      <c t="n" r="B5" s="5">
        <v>6</v>
      </c>
    </row>
    <row spans="1:2" r="6">
      <c t="s" r="A6" s="4">
        <v>219</v>
      </c>
    </row>
    <row spans="1:2" r="7">
      <c t="s" r="A7" s="3">
        <v>216</v>
      </c>
    </row>
    <row spans="1:2" r="8">
      <c t="s" r="A8" s="4">
        <v>217</v>
      </c>
      <c t="n" r="B8" s="5">
        <v>49</v>
      </c>
    </row>
    <row spans="1:2" r="9">
      <c t="s" r="A9" s="4">
        <v>220</v>
      </c>
    </row>
    <row spans="1:2" r="10">
      <c t="s" r="A10" s="3">
        <v>216</v>
      </c>
    </row>
    <row spans="1:2" r="11">
      <c t="s" r="A11" s="4">
        <v>217</v>
      </c>
      <c t="n" r="B11" s="5">
        <v>3</v>
      </c>
    </row>
    <row spans="1:2" r="12">
      <c t="s" r="A12" s="4">
        <v>221</v>
      </c>
    </row>
    <row spans="1:2" r="13">
      <c t="s" r="A13" s="3">
        <v>216</v>
      </c>
    </row>
    <row spans="1:2" r="14">
      <c t="s" r="A14" s="4">
        <v>217</v>
      </c>
      <c t="n" r="B14" s="5">
        <v>18</v>
      </c>
    </row>
    <row spans="1:2" r="15">
      <c t="s" r="A15" s="4">
        <v>222</v>
      </c>
    </row>
    <row spans="1:2" r="16">
      <c t="s" r="A16" s="3">
        <v>216</v>
      </c>
    </row>
    <row spans="1:2" r="17">
      <c t="s" r="A17" s="4">
        <v>217</v>
      </c>
      <c t="n" r="B17" s="5">
        <v>36</v>
      </c>
    </row>
    <row spans="1:2" r="18">
      <c t="s" r="A18" s="4">
        <v>223</v>
      </c>
    </row>
    <row spans="1:2" r="19">
      <c t="s" r="A19" s="3">
        <v>216</v>
      </c>
    </row>
    <row spans="1:2" r="20">
      <c t="s" r="A20" s="4">
        <v>217</v>
      </c>
      <c t="n" r="B20" s="5">
        <v>28</v>
      </c>
    </row>
    <row spans="1:2" r="21">
      <c t="s" r="A21" s="4">
        <v>224</v>
      </c>
    </row>
    <row spans="1:2" r="22">
      <c t="s" r="A22" s="3">
        <v>216</v>
      </c>
    </row>
    <row spans="1:2" r="23">
      <c t="s" r="A23" s="4">
        <v>217</v>
      </c>
      <c t="n" r="B23" s="5">
        <v>71</v>
      </c>
    </row>
    <row spans="1:2" r="24">
      <c t="s" r="A24" s="4">
        <v>225</v>
      </c>
    </row>
    <row spans="1:2" r="25">
      <c t="s" r="A25" s="3">
        <v>216</v>
      </c>
    </row>
    <row spans="1:2" r="26">
      <c t="s" r="A26" s="4">
        <v>217</v>
      </c>
      <c t="n" r="B26" s="5">
        <v>21</v>
      </c>
    </row>
    <row spans="1:2" r="27">
      <c t="s" r="A27" s="4">
        <v>226</v>
      </c>
    </row>
    <row spans="1:2" r="28">
      <c t="s" r="A28" s="3">
        <v>216</v>
      </c>
    </row>
    <row spans="1:2" r="29">
      <c t="s" r="A29" s="4">
        <v>217</v>
      </c>
      <c t="n" r="B29" s="5">
        <v>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7</v>
      </c>
      <c t="s" r="B1" s="2">
        <v>2</v>
      </c>
      <c t="s" r="C1" s="2">
        <v>25</v>
      </c>
      <c t="s" r="D1" s="2">
        <v>65</v>
      </c>
    </row>
    <row spans="1:4" r="2">
      <c t="s" r="A2" s="3">
        <v>228</v>
      </c>
    </row>
    <row spans="1:4" r="3">
      <c t="s" r="A3" s="4">
        <v>30</v>
      </c>
      <c t="n" r="B3" s="7">
        <v>601608</v>
      </c>
      <c t="n" r="C3" s="7">
        <v>546192</v>
      </c>
      <c t="n" r="D3" s="7">
        <v>543353</v>
      </c>
    </row>
    <row spans="1:4" r="4">
      <c t="s" r="A4" s="4">
        <v>229</v>
      </c>
    </row>
    <row spans="1:4" r="5">
      <c t="s" r="A5" s="3">
        <v>228</v>
      </c>
    </row>
    <row spans="1:4" r="6">
      <c t="s" r="A6" s="4">
        <v>30</v>
      </c>
      <c t="n" r="B6" s="5">
        <v>147664</v>
      </c>
      <c t="n" r="C6" s="5">
        <v>128217</v>
      </c>
      <c t="n" r="D6" s="5">
        <v>114398</v>
      </c>
    </row>
    <row spans="1:4" r="7">
      <c t="s" r="A7" s="4">
        <v>230</v>
      </c>
    </row>
    <row spans="1:4" r="8">
      <c t="s" r="A8" s="3">
        <v>228</v>
      </c>
    </row>
    <row spans="1:4" r="9">
      <c t="s" r="A9" s="4">
        <v>30</v>
      </c>
      <c t="n" r="B9" s="5">
        <v>180543</v>
      </c>
      <c t="n" r="C9" s="5">
        <v>191316</v>
      </c>
      <c t="n" r="D9" s="5">
        <v>196026</v>
      </c>
    </row>
    <row spans="1:4" r="10">
      <c t="s" r="A10" s="4">
        <v>231</v>
      </c>
    </row>
    <row spans="1:4" r="11">
      <c t="s" r="A11" s="3">
        <v>228</v>
      </c>
    </row>
    <row spans="1:4" r="12">
      <c t="s" r="A12" s="4">
        <v>30</v>
      </c>
      <c t="n" r="B12" s="5">
        <v>119731</v>
      </c>
      <c t="n" r="C12" s="5">
        <v>46147</v>
      </c>
      <c t="n" r="D12" s="5">
        <v>42177</v>
      </c>
    </row>
    <row spans="1:4" r="13">
      <c t="s" r="A13" s="4">
        <v>232</v>
      </c>
    </row>
    <row spans="1:4" r="14">
      <c t="s" r="A14" s="3">
        <v>228</v>
      </c>
    </row>
    <row spans="1:4" r="15">
      <c t="s" r="A15" s="4">
        <v>30</v>
      </c>
      <c t="n" r="B15" s="5">
        <v>128131</v>
      </c>
      <c t="n" r="C15" s="5">
        <v>154382</v>
      </c>
      <c t="n" r="D15" s="5">
        <v>163825</v>
      </c>
    </row>
    <row spans="1:4" r="16">
      <c t="s" r="A16" s="4">
        <v>233</v>
      </c>
    </row>
    <row spans="1:4" r="17">
      <c t="s" r="A17" s="3">
        <v>228</v>
      </c>
    </row>
    <row spans="1:4" r="18">
      <c t="s" r="A18" s="4">
        <v>30</v>
      </c>
      <c t="n" r="B18" s="7">
        <v>25539</v>
      </c>
      <c t="n" r="C18" s="7">
        <v>26130</v>
      </c>
      <c t="n" r="D18" s="7">
        <v>2692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4</v>
      </c>
      <c t="s" r="B1" s="2">
        <v>64</v>
      </c>
      <c t="s" r="D1" s="2">
        <v>1</v>
      </c>
    </row>
    <row spans="1:5" r="2">
      <c t="s" r="B2" s="2">
        <v>2</v>
      </c>
      <c t="s" r="C2" s="2">
        <v>65</v>
      </c>
      <c t="s" r="D2" s="2">
        <v>2</v>
      </c>
      <c t="s" r="E2" s="2">
        <v>65</v>
      </c>
    </row>
    <row spans="1:5" r="3">
      <c t="s" r="A3" s="3">
        <v>144</v>
      </c>
    </row>
    <row spans="1:5" r="4">
      <c t="s" r="A4" s="4">
        <v>235</v>
      </c>
      <c t="n" r="B4" s="7">
        <v>36171</v>
      </c>
      <c t="n" r="C4" s="7">
        <v>34584</v>
      </c>
      <c t="n" r="D4" s="7">
        <v>40511</v>
      </c>
      <c t="n" r="E4" s="7">
        <v>30089</v>
      </c>
    </row>
    <row spans="1:5" r="5">
      <c t="s" r="A5" s="4">
        <v>72</v>
      </c>
      <c t="n" r="B5" s="5">
        <v>14085</v>
      </c>
      <c t="n" r="C5" s="5">
        <v>22542</v>
      </c>
      <c t="n" r="D5" s="5">
        <v>35899</v>
      </c>
      <c t="n" r="E5" s="5">
        <v>53106</v>
      </c>
    </row>
    <row spans="1:5" r="6">
      <c t="s" r="A6" s="4">
        <v>236</v>
      </c>
      <c t="n" r="B6" s="5">
        <v>-13158</v>
      </c>
      <c t="n" r="C6" s="5">
        <v>-12090</v>
      </c>
      <c t="n" r="D6" s="5">
        <v>-40706</v>
      </c>
      <c t="n" r="E6" s="5">
        <v>-38976</v>
      </c>
    </row>
    <row spans="1:5" r="7">
      <c t="s" r="A7" s="4">
        <v>237</v>
      </c>
      <c t="n" r="C7" s="5">
        <v>-2106</v>
      </c>
      <c t="n" r="E7" s="5">
        <v>-2106</v>
      </c>
    </row>
    <row spans="1:5" r="8">
      <c t="s" r="A8" s="4">
        <v>238</v>
      </c>
      <c t="n" r="B8" s="5">
        <v>688</v>
      </c>
      <c t="n" r="C8" s="5">
        <v>371</v>
      </c>
      <c t="n" r="D8" s="5">
        <v>2082</v>
      </c>
      <c t="n" r="E8" s="5">
        <v>1188</v>
      </c>
    </row>
    <row spans="1:5" r="9">
      <c t="s" r="A9" s="4">
        <v>239</v>
      </c>
      <c t="n" r="B9" s="7">
        <v>37786</v>
      </c>
      <c t="n" r="C9" s="7">
        <v>43301</v>
      </c>
      <c t="n" r="D9" s="7">
        <v>37786</v>
      </c>
      <c t="n" r="E9" s="7">
        <v>433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0</v>
      </c>
      <c t="s" r="B1" s="2">
        <v>64</v>
      </c>
      <c t="s" r="D1" s="2">
        <v>1</v>
      </c>
    </row>
    <row spans="1:6" r="2">
      <c t="s" r="B2" s="2">
        <v>2</v>
      </c>
      <c t="s" r="C2" s="2">
        <v>65</v>
      </c>
      <c t="s" r="D2" s="2">
        <v>2</v>
      </c>
      <c t="s" r="E2" s="2">
        <v>65</v>
      </c>
      <c t="s" r="F2" s="2">
        <v>25</v>
      </c>
    </row>
    <row spans="1:6" r="3">
      <c t="s" r="A3" s="3">
        <v>228</v>
      </c>
    </row>
    <row spans="1:6" r="4">
      <c t="s" r="A4" s="4">
        <v>235</v>
      </c>
      <c t="n" r="B4" s="7">
        <v>36171</v>
      </c>
      <c t="n" r="C4" s="7">
        <v>34584</v>
      </c>
      <c t="n" r="D4" s="7">
        <v>40511</v>
      </c>
      <c t="n" r="E4" s="7">
        <v>30089</v>
      </c>
    </row>
    <row spans="1:6" r="5">
      <c t="s" r="A5" s="4">
        <v>241</v>
      </c>
      <c t="n" r="B5" s="5">
        <v>14085</v>
      </c>
      <c t="n" r="C5" s="5">
        <v>22542</v>
      </c>
      <c t="n" r="D5" s="5">
        <v>35899</v>
      </c>
      <c t="n" r="E5" s="5">
        <v>53106</v>
      </c>
    </row>
    <row spans="1:6" r="6">
      <c t="s" r="A6" s="4">
        <v>236</v>
      </c>
      <c t="n" r="B6" s="5">
        <v>-13158</v>
      </c>
      <c t="n" r="C6" s="5">
        <v>-12090</v>
      </c>
      <c t="n" r="D6" s="5">
        <v>-40706</v>
      </c>
      <c t="n" r="E6" s="5">
        <v>-38976</v>
      </c>
    </row>
    <row spans="1:6" r="7">
      <c t="s" r="A7" s="4">
        <v>237</v>
      </c>
      <c t="n" r="C7" s="5">
        <v>-2106</v>
      </c>
      <c t="n" r="E7" s="5">
        <v>-2106</v>
      </c>
    </row>
    <row spans="1:6" r="8">
      <c t="s" r="A8" s="4">
        <v>238</v>
      </c>
      <c t="n" r="B8" s="5">
        <v>688</v>
      </c>
      <c t="n" r="C8" s="5">
        <v>371</v>
      </c>
      <c t="n" r="D8" s="5">
        <v>2082</v>
      </c>
      <c t="n" r="E8" s="5">
        <v>1188</v>
      </c>
    </row>
    <row spans="1:6" r="9">
      <c t="s" r="A9" s="4">
        <v>239</v>
      </c>
      <c t="n" r="B9" s="5">
        <v>37786</v>
      </c>
      <c t="n" r="C9" s="5">
        <v>43301</v>
      </c>
      <c t="n" r="D9" s="5">
        <v>37786</v>
      </c>
      <c t="n" r="E9" s="5">
        <v>43301</v>
      </c>
    </row>
    <row spans="1:6" r="10">
      <c t="s" r="A10" s="4">
        <v>30</v>
      </c>
      <c t="n" r="B10" s="7">
        <v>601608</v>
      </c>
      <c t="n" r="C10" s="7">
        <v>543353</v>
      </c>
      <c t="n" r="D10" s="7">
        <v>601608</v>
      </c>
      <c t="n" r="E10" s="7">
        <v>543353</v>
      </c>
      <c t="n" r="F10" s="7">
        <v>546192</v>
      </c>
    </row>
    <row spans="1:6" r="11">
      <c t="s" r="A11" s="4">
        <v>242</v>
      </c>
      <c t="s" r="B11" s="4">
        <v>243</v>
      </c>
      <c t="s" r="C11" s="4">
        <v>244</v>
      </c>
      <c t="s" r="D11" s="4">
        <v>243</v>
      </c>
      <c t="s" r="E11" s="4">
        <v>244</v>
      </c>
    </row>
    <row spans="1:6" r="12">
      <c t="s" r="A12" s="4">
        <v>229</v>
      </c>
    </row>
    <row spans="1:6" r="13">
      <c t="s" r="A13" s="3">
        <v>228</v>
      </c>
    </row>
    <row spans="1:6" r="14">
      <c t="s" r="A14" s="4">
        <v>235</v>
      </c>
      <c t="n" r="B14" s="7">
        <v>7138</v>
      </c>
      <c t="n" r="C14" s="7">
        <v>6300</v>
      </c>
      <c t="n" r="D14" s="7">
        <v>6960</v>
      </c>
      <c t="n" r="E14" s="7">
        <v>5166</v>
      </c>
    </row>
    <row spans="1:6" r="15">
      <c t="s" r="A15" s="4">
        <v>241</v>
      </c>
      <c t="n" r="B15" s="5">
        <v>4895</v>
      </c>
      <c t="n" r="C15" s="5">
        <v>2453</v>
      </c>
      <c t="n" r="D15" s="5">
        <v>11307</v>
      </c>
      <c t="n" r="E15" s="5">
        <v>9314</v>
      </c>
    </row>
    <row spans="1:6" r="16">
      <c t="s" r="A16" s="4">
        <v>236</v>
      </c>
      <c t="n" r="B16" s="5">
        <v>-3620</v>
      </c>
      <c t="n" r="C16" s="5">
        <v>-2782</v>
      </c>
      <c t="n" r="D16" s="5">
        <v>-10182</v>
      </c>
      <c t="n" r="E16" s="5">
        <v>-8722</v>
      </c>
    </row>
    <row spans="1:6" r="17">
      <c t="s" r="A17" s="4">
        <v>237</v>
      </c>
      <c t="n" r="C17" s="5">
        <v>-505</v>
      </c>
      <c t="n" r="E17" s="5">
        <v>-505</v>
      </c>
    </row>
    <row spans="1:6" r="18">
      <c t="s" r="A18" s="4">
        <v>238</v>
      </c>
      <c t="n" r="B18" s="5">
        <v>156</v>
      </c>
      <c t="n" r="C18" s="5">
        <v>101</v>
      </c>
      <c t="n" r="D18" s="5">
        <v>484</v>
      </c>
      <c t="n" r="E18" s="5">
        <v>314</v>
      </c>
    </row>
    <row spans="1:6" r="19">
      <c t="s" r="A19" s="4">
        <v>239</v>
      </c>
      <c t="n" r="B19" s="5">
        <v>8569</v>
      </c>
      <c t="n" r="C19" s="5">
        <v>5567</v>
      </c>
      <c t="n" r="D19" s="5">
        <v>8569</v>
      </c>
      <c t="n" r="E19" s="5">
        <v>5567</v>
      </c>
    </row>
    <row spans="1:6" r="20">
      <c t="s" r="A20" s="4">
        <v>30</v>
      </c>
      <c t="n" r="B20" s="7">
        <v>147664</v>
      </c>
      <c t="n" r="C20" s="7">
        <v>114398</v>
      </c>
      <c t="n" r="D20" s="7">
        <v>147664</v>
      </c>
      <c t="n" r="E20" s="7">
        <v>114398</v>
      </c>
      <c t="n" r="F20" s="5">
        <v>128217</v>
      </c>
    </row>
    <row spans="1:6" r="21">
      <c t="s" r="A21" s="4">
        <v>242</v>
      </c>
      <c t="s" r="B21" s="4">
        <v>245</v>
      </c>
      <c t="s" r="C21" s="4">
        <v>246</v>
      </c>
      <c t="s" r="D21" s="4">
        <v>245</v>
      </c>
      <c t="s" r="E21" s="4">
        <v>246</v>
      </c>
    </row>
    <row spans="1:6" r="22">
      <c t="s" r="A22" s="4">
        <v>230</v>
      </c>
    </row>
    <row spans="1:6" r="23">
      <c t="s" r="A23" s="3">
        <v>228</v>
      </c>
    </row>
    <row spans="1:6" r="24">
      <c t="s" r="A24" s="4">
        <v>235</v>
      </c>
      <c t="n" r="B24" s="7">
        <v>11205</v>
      </c>
      <c t="n" r="C24" s="7">
        <v>13004</v>
      </c>
      <c t="n" r="D24" s="7">
        <v>18320</v>
      </c>
      <c t="n" r="E24" s="7">
        <v>10204</v>
      </c>
    </row>
    <row spans="1:6" r="25">
      <c t="s" r="A25" s="4">
        <v>241</v>
      </c>
      <c t="n" r="B25" s="5">
        <v>5948</v>
      </c>
      <c t="n" r="C25" s="5">
        <v>15374</v>
      </c>
      <c t="n" r="D25" s="5">
        <v>11977</v>
      </c>
      <c t="n" r="E25" s="5">
        <v>30789</v>
      </c>
    </row>
    <row spans="1:6" r="26">
      <c t="s" r="A26" s="4">
        <v>236</v>
      </c>
      <c t="n" r="B26" s="5">
        <v>-5559</v>
      </c>
      <c t="n" r="C26" s="5">
        <v>-4681</v>
      </c>
      <c t="n" r="D26" s="5">
        <v>-19219</v>
      </c>
      <c t="n" r="E26" s="5">
        <v>-17524</v>
      </c>
    </row>
    <row spans="1:6" r="27">
      <c t="s" r="A27" s="4">
        <v>237</v>
      </c>
      <c t="n" r="C27" s="5">
        <v>-627</v>
      </c>
      <c t="n" r="E27" s="5">
        <v>-627</v>
      </c>
    </row>
    <row spans="1:6" r="28">
      <c t="s" r="A28" s="4">
        <v>238</v>
      </c>
      <c t="n" r="B28" s="5">
        <v>246</v>
      </c>
      <c t="n" r="C28" s="5">
        <v>138</v>
      </c>
      <c t="n" r="D28" s="5">
        <v>762</v>
      </c>
      <c t="n" r="E28" s="5">
        <v>366</v>
      </c>
    </row>
    <row spans="1:6" r="29">
      <c t="s" r="A29" s="4">
        <v>239</v>
      </c>
      <c t="n" r="B29" s="5">
        <v>11840</v>
      </c>
      <c t="n" r="C29" s="5">
        <v>23208</v>
      </c>
      <c t="n" r="D29" s="5">
        <v>11840</v>
      </c>
      <c t="n" r="E29" s="5">
        <v>23208</v>
      </c>
    </row>
    <row spans="1:6" r="30">
      <c t="s" r="A30" s="4">
        <v>30</v>
      </c>
      <c t="n" r="B30" s="7">
        <v>180543</v>
      </c>
      <c t="n" r="C30" s="7">
        <v>196026</v>
      </c>
      <c t="n" r="D30" s="7">
        <v>180543</v>
      </c>
      <c t="n" r="E30" s="7">
        <v>196026</v>
      </c>
      <c t="n" r="F30" s="5">
        <v>191316</v>
      </c>
    </row>
    <row spans="1:6" r="31">
      <c t="s" r="A31" s="4">
        <v>242</v>
      </c>
      <c t="s" r="B31" s="4">
        <v>247</v>
      </c>
      <c t="s" r="C31" s="4">
        <v>248</v>
      </c>
      <c t="s" r="D31" s="4">
        <v>247</v>
      </c>
      <c t="s" r="E31" s="4">
        <v>248</v>
      </c>
    </row>
    <row spans="1:6" r="32">
      <c t="s" r="A32" s="4">
        <v>231</v>
      </c>
    </row>
    <row spans="1:6" r="33">
      <c t="s" r="A33" s="3">
        <v>228</v>
      </c>
    </row>
    <row spans="1:6" r="34">
      <c t="s" r="A34" s="4">
        <v>235</v>
      </c>
      <c t="n" r="B34" s="7">
        <v>5364</v>
      </c>
      <c t="n" r="C34" s="7">
        <v>1986</v>
      </c>
      <c t="n" r="D34" s="7">
        <v>1980</v>
      </c>
      <c t="n" r="E34" s="7">
        <v>2233</v>
      </c>
    </row>
    <row spans="1:6" r="35">
      <c t="s" r="A35" s="4">
        <v>241</v>
      </c>
      <c t="n" r="B35" s="5">
        <v>1000</v>
      </c>
      <c t="n" r="C35" s="5">
        <v>544</v>
      </c>
      <c t="n" r="D35" s="5">
        <v>5271</v>
      </c>
      <c t="n" r="E35" s="5">
        <v>1187</v>
      </c>
    </row>
    <row spans="1:6" r="36">
      <c t="s" r="A36" s="4">
        <v>236</v>
      </c>
      <c t="n" r="B36" s="5">
        <v>-715</v>
      </c>
      <c t="n" r="C36" s="5">
        <v>-649</v>
      </c>
      <c t="n" r="D36" s="5">
        <v>-1719</v>
      </c>
      <c t="n" r="E36" s="5">
        <v>-1715</v>
      </c>
    </row>
    <row spans="1:6" r="37">
      <c t="s" r="A37" s="4">
        <v>237</v>
      </c>
      <c t="n" r="C37" s="5">
        <v>-203</v>
      </c>
      <c t="n" r="E37" s="5">
        <v>-203</v>
      </c>
    </row>
    <row spans="1:6" r="38">
      <c t="s" r="A38" s="4">
        <v>238</v>
      </c>
      <c t="n" r="B38" s="5">
        <v>84</v>
      </c>
      <c t="n" r="C38" s="5">
        <v>66</v>
      </c>
      <c t="n" r="D38" s="5">
        <v>201</v>
      </c>
      <c t="n" r="E38" s="5">
        <v>242</v>
      </c>
    </row>
    <row spans="1:6" r="39">
      <c t="s" r="A39" s="4">
        <v>239</v>
      </c>
      <c t="n" r="B39" s="5">
        <v>5733</v>
      </c>
      <c t="n" r="C39" s="5">
        <v>1744</v>
      </c>
      <c t="n" r="D39" s="5">
        <v>5733</v>
      </c>
      <c t="n" r="E39" s="5">
        <v>1744</v>
      </c>
    </row>
    <row spans="1:6" r="40">
      <c t="s" r="A40" s="4">
        <v>30</v>
      </c>
      <c t="n" r="B40" s="7">
        <v>119731</v>
      </c>
      <c t="n" r="C40" s="7">
        <v>42177</v>
      </c>
      <c t="n" r="D40" s="7">
        <v>119731</v>
      </c>
      <c t="n" r="E40" s="7">
        <v>42177</v>
      </c>
      <c t="n" r="F40" s="5">
        <v>46147</v>
      </c>
    </row>
    <row spans="1:6" r="41">
      <c t="s" r="A41" s="4">
        <v>242</v>
      </c>
      <c t="s" r="B41" s="4">
        <v>249</v>
      </c>
      <c t="s" r="C41" s="4">
        <v>250</v>
      </c>
      <c t="s" r="D41" s="4">
        <v>249</v>
      </c>
      <c t="s" r="E41" s="4">
        <v>250</v>
      </c>
    </row>
    <row spans="1:6" r="42">
      <c t="s" r="A42" s="4">
        <v>232</v>
      </c>
    </row>
    <row spans="1:6" r="43">
      <c t="s" r="A43" s="3">
        <v>228</v>
      </c>
    </row>
    <row spans="1:6" r="44">
      <c t="s" r="A44" s="4">
        <v>235</v>
      </c>
      <c t="n" r="B44" s="7">
        <v>11121</v>
      </c>
      <c t="n" r="C44" s="7">
        <v>11555</v>
      </c>
      <c t="n" r="D44" s="7">
        <v>11776</v>
      </c>
      <c t="n" r="E44" s="7">
        <v>10827</v>
      </c>
    </row>
    <row spans="1:6" r="45">
      <c t="s" r="A45" s="4">
        <v>241</v>
      </c>
      <c t="n" r="B45" s="5">
        <v>1839</v>
      </c>
      <c t="n" r="C45" s="5">
        <v>3999</v>
      </c>
      <c t="n" r="D45" s="5">
        <v>6273</v>
      </c>
      <c t="n" r="E45" s="5">
        <v>10261</v>
      </c>
    </row>
    <row spans="1:6" r="46">
      <c t="s" r="A46" s="4">
        <v>236</v>
      </c>
      <c t="n" r="B46" s="5">
        <v>-2845</v>
      </c>
      <c t="n" r="C46" s="5">
        <v>-3551</v>
      </c>
      <c t="n" r="D46" s="5">
        <v>-8303</v>
      </c>
      <c t="n" r="E46" s="5">
        <v>-9231</v>
      </c>
    </row>
    <row spans="1:6" r="47">
      <c t="s" r="A47" s="4">
        <v>237</v>
      </c>
      <c t="n" r="C47" s="5">
        <v>-688</v>
      </c>
      <c t="n" r="E47" s="5">
        <v>-688</v>
      </c>
    </row>
    <row spans="1:6" r="48">
      <c t="s" r="A48" s="4">
        <v>238</v>
      </c>
      <c t="n" r="B48" s="5">
        <v>178</v>
      </c>
      <c t="n" r="C48" s="5">
        <v>47</v>
      </c>
      <c t="n" r="D48" s="5">
        <v>547</v>
      </c>
      <c t="n" r="E48" s="5">
        <v>193</v>
      </c>
    </row>
    <row spans="1:6" r="49">
      <c t="s" r="A49" s="4">
        <v>239</v>
      </c>
      <c t="n" r="B49" s="5">
        <v>10293</v>
      </c>
      <c t="n" r="C49" s="5">
        <v>11362</v>
      </c>
      <c t="n" r="D49" s="5">
        <v>10293</v>
      </c>
      <c t="n" r="E49" s="5">
        <v>11362</v>
      </c>
    </row>
    <row spans="1:6" r="50">
      <c t="s" r="A50" s="4">
        <v>30</v>
      </c>
      <c t="n" r="B50" s="7">
        <v>128131</v>
      </c>
      <c t="n" r="C50" s="7">
        <v>163825</v>
      </c>
      <c t="n" r="D50" s="7">
        <v>128131</v>
      </c>
      <c t="n" r="E50" s="7">
        <v>163825</v>
      </c>
      <c t="n" r="F50" s="5">
        <v>154382</v>
      </c>
    </row>
    <row spans="1:6" r="51">
      <c t="s" r="A51" s="4">
        <v>242</v>
      </c>
      <c t="s" r="B51" s="4">
        <v>244</v>
      </c>
      <c t="s" r="C51" s="4">
        <v>251</v>
      </c>
      <c t="s" r="D51" s="4">
        <v>244</v>
      </c>
      <c t="s" r="E51" s="4">
        <v>251</v>
      </c>
    </row>
    <row spans="1:6" r="52">
      <c t="s" r="A52" s="4">
        <v>233</v>
      </c>
    </row>
    <row spans="1:6" r="53">
      <c t="s" r="A53" s="3">
        <v>228</v>
      </c>
    </row>
    <row spans="1:6" r="54">
      <c t="s" r="A54" s="4">
        <v>235</v>
      </c>
      <c t="n" r="B54" s="7">
        <v>1343</v>
      </c>
      <c t="n" r="C54" s="7">
        <v>1739</v>
      </c>
      <c t="n" r="D54" s="7">
        <v>1475</v>
      </c>
      <c t="n" r="E54" s="7">
        <v>1659</v>
      </c>
    </row>
    <row spans="1:6" r="55">
      <c t="s" r="A55" s="4">
        <v>241</v>
      </c>
      <c t="n" r="B55" s="5">
        <v>403</v>
      </c>
      <c t="n" r="C55" s="5">
        <v>172</v>
      </c>
      <c t="n" r="D55" s="5">
        <v>1071</v>
      </c>
      <c t="n" r="E55" s="5">
        <v>1555</v>
      </c>
    </row>
    <row spans="1:6" r="56">
      <c t="s" r="A56" s="4">
        <v>236</v>
      </c>
      <c t="n" r="B56" s="5">
        <v>-419</v>
      </c>
      <c t="n" r="C56" s="5">
        <v>-427</v>
      </c>
      <c t="n" r="D56" s="5">
        <v>-1283</v>
      </c>
      <c t="n" r="E56" s="5">
        <v>-1784</v>
      </c>
    </row>
    <row spans="1:6" r="57">
      <c t="s" r="A57" s="4">
        <v>237</v>
      </c>
      <c t="n" r="C57" s="5">
        <v>-83</v>
      </c>
      <c t="n" r="E57" s="5">
        <v>-83</v>
      </c>
    </row>
    <row spans="1:6" r="58">
      <c t="s" r="A58" s="4">
        <v>238</v>
      </c>
      <c t="n" r="B58" s="5">
        <v>24</v>
      </c>
      <c t="n" r="C58" s="5">
        <v>19</v>
      </c>
      <c t="n" r="D58" s="5">
        <v>88</v>
      </c>
      <c t="n" r="E58" s="5">
        <v>73</v>
      </c>
    </row>
    <row spans="1:6" r="59">
      <c t="s" r="A59" s="4">
        <v>239</v>
      </c>
      <c t="n" r="B59" s="5">
        <v>1351</v>
      </c>
      <c t="n" r="C59" s="5">
        <v>1420</v>
      </c>
      <c t="n" r="D59" s="5">
        <v>1351</v>
      </c>
      <c t="n" r="E59" s="5">
        <v>1420</v>
      </c>
    </row>
    <row spans="1:6" r="60">
      <c t="s" r="A60" s="4">
        <v>30</v>
      </c>
      <c t="n" r="B60" s="7">
        <v>25539</v>
      </c>
      <c t="n" r="C60" s="7">
        <v>26927</v>
      </c>
      <c t="n" r="D60" s="7">
        <v>25539</v>
      </c>
      <c t="n" r="E60" s="7">
        <v>26927</v>
      </c>
      <c t="n" r="F60" s="7">
        <v>26130</v>
      </c>
    </row>
    <row spans="1:6" r="61">
      <c t="s" r="A61" s="4">
        <v>242</v>
      </c>
      <c t="s" r="B61" s="4">
        <v>252</v>
      </c>
      <c t="s" r="C61" s="4">
        <v>252</v>
      </c>
      <c t="s" r="D61" s="4">
        <v>252</v>
      </c>
      <c t="s" r="E61" s="4">
        <v>2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53</v>
      </c>
      <c t="s" r="B1" s="2">
        <v>1</v>
      </c>
      <c t="s" r="C1" s="2">
        <v>254</v>
      </c>
    </row>
    <row spans="1:3" r="2">
      <c t="s" r="B2" s="2">
        <v>2</v>
      </c>
      <c t="s" r="C2" s="2">
        <v>25</v>
      </c>
    </row>
    <row spans="1:3" r="3">
      <c t="s" r="A3" s="3">
        <v>144</v>
      </c>
    </row>
    <row spans="1:3" r="4">
      <c t="s" r="A4" s="4">
        <v>30</v>
      </c>
      <c t="s" r="B4" s="4">
        <v>255</v>
      </c>
      <c t="s" r="C4" s="4">
        <v>256</v>
      </c>
    </row>
    <row spans="1:3" r="5">
      <c t="s" r="A5" s="4">
        <v>257</v>
      </c>
      <c t="s" r="B5"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3">
        <v>228</v>
      </c>
    </row>
    <row spans="1:3" r="3">
      <c t="s" r="A3" s="4">
        <v>260</v>
      </c>
      <c t="n" r="B3" s="7">
        <v>5990</v>
      </c>
      <c t="n" r="C3" s="7">
        <v>6203</v>
      </c>
    </row>
    <row spans="1:3" r="4">
      <c t="s" r="A4" s="4">
        <v>229</v>
      </c>
    </row>
    <row spans="1:3" r="5">
      <c t="s" r="A5" s="3">
        <v>228</v>
      </c>
    </row>
    <row spans="1:3" r="6">
      <c t="s" r="A6" s="4">
        <v>260</v>
      </c>
      <c t="n" r="B6" s="5">
        <v>530</v>
      </c>
      <c t="n" r="C6" s="5">
        <v>582</v>
      </c>
    </row>
    <row spans="1:3" r="7">
      <c t="s" r="A7" s="4">
        <v>230</v>
      </c>
    </row>
    <row spans="1:3" r="8">
      <c t="s" r="A8" s="3">
        <v>228</v>
      </c>
    </row>
    <row spans="1:3" r="9">
      <c t="s" r="A9" s="4">
        <v>260</v>
      </c>
      <c t="n" r="B9" s="5">
        <v>492</v>
      </c>
      <c t="n" r="C9" s="5">
        <v>544</v>
      </c>
    </row>
    <row spans="1:3" r="10">
      <c t="s" r="A10" s="4">
        <v>231</v>
      </c>
    </row>
    <row spans="1:3" r="11">
      <c t="s" r="A11" s="3">
        <v>228</v>
      </c>
    </row>
    <row spans="1:3" r="12">
      <c t="s" r="A12" s="4">
        <v>260</v>
      </c>
      <c t="n" r="B12" s="5">
        <v>1290</v>
      </c>
      <c t="n" r="C12" s="5">
        <v>1260</v>
      </c>
    </row>
    <row spans="1:3" r="13">
      <c t="s" r="A13" s="4">
        <v>232</v>
      </c>
    </row>
    <row spans="1:3" r="14">
      <c t="s" r="A14" s="3">
        <v>228</v>
      </c>
    </row>
    <row spans="1:3" r="15">
      <c t="s" r="A15" s="4">
        <v>260</v>
      </c>
      <c t="n" r="B15" s="5">
        <v>3548</v>
      </c>
      <c t="n" r="C15" s="5">
        <v>3698</v>
      </c>
    </row>
    <row spans="1:3" r="16">
      <c t="s" r="A16" s="4">
        <v>233</v>
      </c>
    </row>
    <row spans="1:3" r="17">
      <c t="s" r="A17" s="3">
        <v>228</v>
      </c>
    </row>
    <row spans="1:3" r="18">
      <c t="s" r="A18" s="4">
        <v>260</v>
      </c>
      <c t="n" r="B18" s="7">
        <v>130</v>
      </c>
      <c t="n" r="C18" s="7">
        <v>1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61</v>
      </c>
      <c t="s" r="B1" s="2">
        <v>1</v>
      </c>
      <c t="s" r="C1" s="2">
        <v>254</v>
      </c>
    </row>
    <row spans="1:4" r="2">
      <c t="s" r="B2" s="2">
        <v>2</v>
      </c>
      <c t="s" r="C2" s="2">
        <v>25</v>
      </c>
      <c t="s" r="D2" s="2">
        <v>65</v>
      </c>
    </row>
    <row spans="1:4" r="3">
      <c t="s" r="A3" s="3">
        <v>262</v>
      </c>
    </row>
    <row spans="1:4" r="4">
      <c t="s" r="A4" s="4">
        <v>263</v>
      </c>
      <c t="n" r="B4" s="7">
        <v>466847</v>
      </c>
      <c t="n" r="C4" s="7">
        <v>422342</v>
      </c>
    </row>
    <row spans="1:4" r="5">
      <c t="s" r="A5" s="4">
        <v>264</v>
      </c>
      <c t="s" r="B5" s="4">
        <v>265</v>
      </c>
      <c t="s" r="C5" s="4">
        <v>266</v>
      </c>
    </row>
    <row spans="1:4" r="6">
      <c t="s" r="A6" s="4">
        <v>87</v>
      </c>
      <c t="n" r="B6" s="7">
        <v>44135</v>
      </c>
      <c t="n" r="C6" s="7">
        <v>41136</v>
      </c>
    </row>
    <row spans="1:4" r="7">
      <c t="s" r="A7" s="4">
        <v>267</v>
      </c>
      <c t="s" r="B7" s="4">
        <v>268</v>
      </c>
      <c t="s" r="C7" s="4">
        <v>269</v>
      </c>
    </row>
    <row spans="1:4" r="8">
      <c t="s" r="A8" s="4">
        <v>30</v>
      </c>
      <c t="n" r="B8" s="7">
        <v>601608</v>
      </c>
      <c t="n" r="C8" s="7">
        <v>546192</v>
      </c>
      <c t="n" r="D8" s="7">
        <v>543353</v>
      </c>
    </row>
    <row spans="1:4" r="9">
      <c t="s" r="A9" s="4">
        <v>270</v>
      </c>
      <c t="s" r="B9" s="4">
        <v>271</v>
      </c>
      <c t="s" r="C9" s="4">
        <v>271</v>
      </c>
    </row>
    <row spans="1:4" r="10">
      <c t="s" r="A10" s="4">
        <v>272</v>
      </c>
      <c t="n" r="B10" s="7">
        <v>17089</v>
      </c>
      <c t="n" r="C10" s="7">
        <v>15561</v>
      </c>
    </row>
    <row spans="1:4" r="11">
      <c t="s" r="A11" s="4">
        <v>273</v>
      </c>
      <c t="s" r="B11" s="4">
        <v>274</v>
      </c>
      <c t="s" r="C11" s="4">
        <v>274</v>
      </c>
    </row>
    <row spans="1:4" r="12">
      <c t="s" r="A12" s="4">
        <v>275</v>
      </c>
    </row>
    <row spans="1:4" r="13">
      <c t="s" r="A13" s="3">
        <v>262</v>
      </c>
    </row>
    <row spans="1:4" r="14">
      <c t="s" r="A14" s="4">
        <v>87</v>
      </c>
      <c t="n" r="B14" s="7">
        <v>90626</v>
      </c>
      <c t="n" r="C14" s="7">
        <v>82714</v>
      </c>
    </row>
    <row spans="1:4" r="15">
      <c t="s" r="A15" s="4">
        <v>267</v>
      </c>
      <c t="s" r="B15" s="4">
        <v>276</v>
      </c>
      <c t="s" r="C15" s="4">
        <v>276</v>
      </c>
    </row>
    <row spans="1:4" r="16">
      <c t="s" r="A16" s="4">
        <v>277</v>
      </c>
    </row>
    <row spans="1:4" r="17">
      <c t="s" r="A17" s="3">
        <v>262</v>
      </c>
    </row>
    <row spans="1:4" r="18">
      <c t="s" r="A18" s="4">
        <v>87</v>
      </c>
      <c t="n" r="B18" s="7">
        <v>17094</v>
      </c>
      <c t="n" r="C18" s="7">
        <v>15951</v>
      </c>
    </row>
    <row spans="1:4" r="19">
      <c t="s" r="A19" s="4">
        <v>267</v>
      </c>
      <c t="s" r="B19" s="4">
        <v>274</v>
      </c>
      <c t="s" r="C19" s="4">
        <v>278</v>
      </c>
    </row>
    <row spans="1:4" r="20">
      <c t="s" r="A20" s="4">
        <v>279</v>
      </c>
    </row>
    <row spans="1:4" r="21">
      <c t="s" r="A21" s="3">
        <v>262</v>
      </c>
    </row>
    <row spans="1:4" r="22">
      <c t="s" r="A22" s="4">
        <v>87</v>
      </c>
      <c t="n" r="B22" s="7">
        <v>9952</v>
      </c>
      <c t="n" r="C22" s="7">
        <v>9624</v>
      </c>
    </row>
    <row spans="1:4" r="23">
      <c t="s" r="A23" s="4">
        <v>267</v>
      </c>
      <c t="s" r="B23" s="4">
        <v>280</v>
      </c>
      <c t="s" r="C23" s="4">
        <v>281</v>
      </c>
    </row>
    <row spans="1:4" r="24">
      <c t="s" r="A24" s="4">
        <v>282</v>
      </c>
    </row>
    <row spans="1:4" r="25">
      <c t="s" r="A25" s="3">
        <v>262</v>
      </c>
    </row>
    <row spans="1:4" r="26">
      <c t="s" r="A26" s="4">
        <v>87</v>
      </c>
      <c t="n" r="B26" s="7">
        <v>6874</v>
      </c>
      <c t="n" r="C26" s="7">
        <v>6899</v>
      </c>
    </row>
    <row spans="1:4" r="27">
      <c t="s" r="A27" s="4">
        <v>267</v>
      </c>
      <c t="s" r="B27" s="4">
        <v>256</v>
      </c>
      <c t="s" r="C27" s="4">
        <v>283</v>
      </c>
    </row>
    <row spans="1:4" r="28">
      <c t="s" r="A28" s="4">
        <v>284</v>
      </c>
    </row>
    <row spans="1:4" r="29">
      <c t="s" r="A29" s="3">
        <v>262</v>
      </c>
    </row>
    <row spans="1:4" r="30">
      <c t="s" r="A30" s="4">
        <v>87</v>
      </c>
      <c t="n" r="B30" s="7">
        <v>5766</v>
      </c>
      <c t="n" r="C30" s="7">
        <v>4988</v>
      </c>
    </row>
    <row spans="1:4" r="31">
      <c t="s" r="A31" s="4">
        <v>267</v>
      </c>
      <c t="s" r="B31" s="4">
        <v>255</v>
      </c>
      <c t="s" r="C31" s="4">
        <v>285</v>
      </c>
    </row>
    <row spans="1:4" r="32">
      <c t="s" r="A32" s="4">
        <v>286</v>
      </c>
    </row>
    <row spans="1:4" r="33">
      <c t="s" r="A33" s="3">
        <v>262</v>
      </c>
    </row>
    <row spans="1:4" r="34">
      <c t="s" r="A34" s="4">
        <v>87</v>
      </c>
      <c t="n" r="B34" s="7">
        <v>4449</v>
      </c>
      <c t="n" r="C34" s="7">
        <v>3674</v>
      </c>
    </row>
    <row spans="1:4" r="35">
      <c t="s" r="A35" s="4">
        <v>267</v>
      </c>
      <c t="s" r="B35" s="4">
        <v>287</v>
      </c>
      <c t="s" r="C35" s="4">
        <v>287</v>
      </c>
    </row>
    <row spans="1:4" r="36">
      <c t="s" r="A36" s="4">
        <v>229</v>
      </c>
    </row>
    <row spans="1:4" r="37">
      <c t="s" r="A37" s="3">
        <v>262</v>
      </c>
    </row>
    <row spans="1:4" r="38">
      <c t="s" r="A38" s="4">
        <v>263</v>
      </c>
      <c t="n" r="B38" s="7">
        <v>112665</v>
      </c>
      <c t="n" r="C38" s="7">
        <v>104003</v>
      </c>
    </row>
    <row spans="1:4" r="39">
      <c t="s" r="A39" s="4">
        <v>264</v>
      </c>
      <c t="s" r="B39" s="4">
        <v>288</v>
      </c>
      <c t="s" r="C39" s="4">
        <v>289</v>
      </c>
    </row>
    <row spans="1:4" r="40">
      <c t="s" r="A40" s="4">
        <v>87</v>
      </c>
      <c t="n" r="B40" s="7">
        <v>14166</v>
      </c>
      <c t="n" r="C40" s="7">
        <v>10247</v>
      </c>
    </row>
    <row spans="1:4" r="41">
      <c t="s" r="A41" s="4">
        <v>267</v>
      </c>
      <c t="s" r="B41" s="4">
        <v>290</v>
      </c>
      <c t="s" r="C41" s="4">
        <v>244</v>
      </c>
    </row>
    <row spans="1:4" r="42">
      <c t="s" r="A42" s="4">
        <v>30</v>
      </c>
      <c t="n" r="B42" s="7">
        <v>147664</v>
      </c>
      <c t="n" r="C42" s="7">
        <v>128217</v>
      </c>
      <c t="n" r="D42" s="5">
        <v>114398</v>
      </c>
    </row>
    <row spans="1:4" r="43">
      <c t="s" r="A43" s="4">
        <v>270</v>
      </c>
      <c t="s" r="B43" s="4">
        <v>271</v>
      </c>
      <c t="s" r="C43" s="4">
        <v>271</v>
      </c>
    </row>
    <row spans="1:4" r="44">
      <c t="s" r="A44" s="4">
        <v>272</v>
      </c>
      <c t="n" r="B44" s="7">
        <v>5694</v>
      </c>
      <c t="n" r="C44" s="7">
        <v>4325</v>
      </c>
    </row>
    <row spans="1:4" r="45">
      <c t="s" r="A45" s="4">
        <v>273</v>
      </c>
      <c t="s" r="B45" s="4">
        <v>291</v>
      </c>
      <c t="s" r="C45" s="4">
        <v>292</v>
      </c>
    </row>
    <row spans="1:4" r="46">
      <c t="s" r="A46" s="4">
        <v>293</v>
      </c>
    </row>
    <row spans="1:4" r="47">
      <c t="s" r="A47" s="3">
        <v>262</v>
      </c>
    </row>
    <row spans="1:4" r="48">
      <c t="s" r="A48" s="4">
        <v>87</v>
      </c>
      <c t="n" r="B48" s="7">
        <v>20833</v>
      </c>
      <c t="n" r="C48" s="7">
        <v>13967</v>
      </c>
    </row>
    <row spans="1:4" r="49">
      <c t="s" r="A49" s="4">
        <v>267</v>
      </c>
      <c t="s" r="B49" s="4">
        <v>294</v>
      </c>
      <c t="s" r="C49" s="4">
        <v>295</v>
      </c>
    </row>
    <row spans="1:4" r="50">
      <c t="s" r="A50" s="4">
        <v>296</v>
      </c>
    </row>
    <row spans="1:4" r="51">
      <c t="s" r="A51" s="3">
        <v>262</v>
      </c>
    </row>
    <row spans="1:4" r="52">
      <c t="s" r="A52" s="4">
        <v>87</v>
      </c>
      <c t="n" r="B52" s="7">
        <v>5174</v>
      </c>
      <c t="n" r="C52" s="7">
        <v>3647</v>
      </c>
    </row>
    <row spans="1:4" r="53">
      <c t="s" r="A53" s="4">
        <v>267</v>
      </c>
      <c t="s" r="B53" s="4">
        <v>297</v>
      </c>
      <c t="s" r="C53" s="4">
        <v>274</v>
      </c>
    </row>
    <row spans="1:4" r="54">
      <c t="s" r="A54" s="4">
        <v>298</v>
      </c>
    </row>
    <row spans="1:4" r="55">
      <c t="s" r="A55" s="3">
        <v>262</v>
      </c>
    </row>
    <row spans="1:4" r="56">
      <c t="s" r="A56" s="4">
        <v>87</v>
      </c>
      <c t="n" r="B56" s="7">
        <v>3298</v>
      </c>
      <c t="n" r="C56" s="7">
        <v>2275</v>
      </c>
    </row>
    <row spans="1:4" r="57">
      <c t="s" r="A57" s="4">
        <v>267</v>
      </c>
      <c t="s" r="B57" s="4">
        <v>299</v>
      </c>
      <c t="s" r="C57" s="4">
        <v>281</v>
      </c>
    </row>
    <row spans="1:4" r="58">
      <c t="s" r="A58" s="4">
        <v>300</v>
      </c>
    </row>
    <row spans="1:4" r="59">
      <c t="s" r="A59" s="3">
        <v>262</v>
      </c>
    </row>
    <row spans="1:4" r="60">
      <c t="s" r="A60" s="4">
        <v>87</v>
      </c>
      <c t="n" r="B60" s="7">
        <v>2233</v>
      </c>
      <c t="n" r="C60" s="7">
        <v>1857</v>
      </c>
    </row>
    <row spans="1:4" r="61">
      <c t="s" r="A61" s="4">
        <v>267</v>
      </c>
      <c t="s" r="B61" s="4">
        <v>301</v>
      </c>
      <c t="s" r="C61" s="4">
        <v>302</v>
      </c>
    </row>
    <row spans="1:4" r="62">
      <c t="s" r="A62" s="4">
        <v>303</v>
      </c>
    </row>
    <row spans="1:4" r="63">
      <c t="s" r="A63" s="3">
        <v>262</v>
      </c>
    </row>
    <row spans="1:4" r="64">
      <c t="s" r="A64" s="4">
        <v>87</v>
      </c>
      <c t="n" r="B64" s="7">
        <v>1900</v>
      </c>
      <c t="n" r="C64" s="7">
        <v>1478</v>
      </c>
    </row>
    <row spans="1:4" r="65">
      <c t="s" r="A65" s="4">
        <v>267</v>
      </c>
      <c t="s" r="B65" s="4">
        <v>304</v>
      </c>
      <c t="s" r="C65" s="4">
        <v>283</v>
      </c>
    </row>
    <row spans="1:4" r="66">
      <c t="s" r="A66" s="4">
        <v>305</v>
      </c>
    </row>
    <row spans="1:4" r="67">
      <c t="s" r="A67" s="3">
        <v>262</v>
      </c>
    </row>
    <row spans="1:4" r="68">
      <c t="s" r="A68" s="4">
        <v>87</v>
      </c>
      <c t="n" r="B68" s="7">
        <v>1561</v>
      </c>
      <c t="n" r="C68" s="7">
        <v>990</v>
      </c>
    </row>
    <row spans="1:4" r="69">
      <c t="s" r="A69" s="4">
        <v>267</v>
      </c>
      <c t="s" r="B69" s="4">
        <v>256</v>
      </c>
      <c t="s" r="C69" s="4">
        <v>306</v>
      </c>
    </row>
    <row spans="1:4" r="70">
      <c t="s" r="A70" s="4">
        <v>230</v>
      </c>
    </row>
    <row spans="1:4" r="71">
      <c t="s" r="A71" s="3">
        <v>262</v>
      </c>
    </row>
    <row spans="1:4" r="72">
      <c t="s" r="A72" s="4">
        <v>263</v>
      </c>
      <c t="n" r="B72" s="7">
        <v>144117</v>
      </c>
      <c t="n" r="C72" s="7">
        <v>154833</v>
      </c>
    </row>
    <row spans="1:4" r="73">
      <c t="s" r="A73" s="4">
        <v>264</v>
      </c>
      <c t="s" r="B73" s="4">
        <v>307</v>
      </c>
      <c t="s" r="C73" s="4">
        <v>308</v>
      </c>
    </row>
    <row spans="1:4" r="74">
      <c t="s" r="A74" s="4">
        <v>87</v>
      </c>
      <c t="n" r="B74" s="7">
        <v>15605</v>
      </c>
      <c t="n" r="C74" s="7">
        <v>17165</v>
      </c>
    </row>
    <row spans="1:4" r="75">
      <c t="s" r="A75" s="4">
        <v>267</v>
      </c>
      <c t="s" r="B75" s="4">
        <v>309</v>
      </c>
      <c t="s" r="C75" s="4">
        <v>310</v>
      </c>
    </row>
    <row spans="1:4" r="76">
      <c t="s" r="A76" s="4">
        <v>30</v>
      </c>
      <c t="n" r="B76" s="7">
        <v>180543</v>
      </c>
      <c t="n" r="C76" s="7">
        <v>191316</v>
      </c>
      <c t="n" r="D76" s="5">
        <v>196026</v>
      </c>
    </row>
    <row spans="1:4" r="77">
      <c t="s" r="A77" s="4">
        <v>270</v>
      </c>
      <c t="s" r="B77" s="4">
        <v>271</v>
      </c>
      <c t="s" r="C77" s="4">
        <v>271</v>
      </c>
    </row>
    <row spans="1:4" r="78">
      <c t="s" r="A78" s="4">
        <v>272</v>
      </c>
      <c t="n" r="B78" s="7">
        <v>7203</v>
      </c>
      <c t="n" r="C78" s="7">
        <v>7589</v>
      </c>
    </row>
    <row spans="1:4" r="79">
      <c t="s" r="A79" s="4">
        <v>273</v>
      </c>
      <c t="s" r="B79" s="4">
        <v>311</v>
      </c>
      <c t="s" r="C79" s="4">
        <v>311</v>
      </c>
    </row>
    <row spans="1:4" r="80">
      <c t="s" r="A80" s="4">
        <v>312</v>
      </c>
    </row>
    <row spans="1:4" r="81">
      <c t="s" r="A81" s="3">
        <v>262</v>
      </c>
    </row>
    <row spans="1:4" r="82">
      <c t="s" r="A82" s="4">
        <v>87</v>
      </c>
      <c t="n" r="B82" s="7">
        <v>20821</v>
      </c>
      <c t="n" r="C82" s="7">
        <v>19318</v>
      </c>
    </row>
    <row spans="1:4" r="83">
      <c t="s" r="A83" s="4">
        <v>267</v>
      </c>
      <c t="s" r="B83" s="4">
        <v>313</v>
      </c>
      <c t="s" r="C83" s="4">
        <v>314</v>
      </c>
    </row>
    <row spans="1:4" r="84">
      <c t="s" r="A84" s="4">
        <v>315</v>
      </c>
    </row>
    <row spans="1:4" r="85">
      <c t="s" r="A85" s="3">
        <v>262</v>
      </c>
    </row>
    <row spans="1:4" r="86">
      <c t="s" r="A86" s="4">
        <v>87</v>
      </c>
      <c t="n" r="B86" s="7">
        <v>4962</v>
      </c>
      <c t="n" r="C86" s="7">
        <v>5134</v>
      </c>
    </row>
    <row spans="1:4" r="87">
      <c t="s" r="A87" s="4">
        <v>267</v>
      </c>
      <c t="s" r="B87" s="4">
        <v>316</v>
      </c>
      <c t="s" r="C87" s="4">
        <v>316</v>
      </c>
    </row>
    <row spans="1:4" r="88">
      <c t="s" r="A88" s="4">
        <v>317</v>
      </c>
    </row>
    <row spans="1:4" r="89">
      <c t="s" r="A89" s="3">
        <v>262</v>
      </c>
    </row>
    <row spans="1:4" r="90">
      <c t="s" r="A90" s="4">
        <v>87</v>
      </c>
      <c t="n" r="B90" s="7">
        <v>3440</v>
      </c>
      <c t="n" r="C90" s="7">
        <v>4442</v>
      </c>
    </row>
    <row spans="1:4" r="91">
      <c t="s" r="A91" s="4">
        <v>267</v>
      </c>
      <c t="s" r="B91" s="4">
        <v>318</v>
      </c>
      <c t="s" r="C91" s="4">
        <v>319</v>
      </c>
    </row>
    <row spans="1:4" r="92">
      <c t="s" r="A92" s="4">
        <v>320</v>
      </c>
    </row>
    <row spans="1:4" r="93">
      <c t="s" r="A93" s="3">
        <v>262</v>
      </c>
    </row>
    <row spans="1:4" r="94">
      <c t="s" r="A94" s="4">
        <v>87</v>
      </c>
      <c t="n" r="B94" s="7">
        <v>2711</v>
      </c>
      <c t="n" r="C94" s="7">
        <v>3312</v>
      </c>
    </row>
    <row spans="1:4" r="95">
      <c t="s" r="A95" s="4">
        <v>267</v>
      </c>
      <c t="s" r="B95" s="4">
        <v>301</v>
      </c>
      <c t="s" r="C95" s="4">
        <v>281</v>
      </c>
    </row>
    <row spans="1:4" r="96">
      <c t="s" r="A96" s="4">
        <v>321</v>
      </c>
    </row>
    <row spans="1:4" r="97">
      <c t="s" r="A97" s="3">
        <v>262</v>
      </c>
    </row>
    <row spans="1:4" r="98">
      <c t="s" r="A98" s="4">
        <v>87</v>
      </c>
      <c t="n" r="B98" s="7">
        <v>2481</v>
      </c>
      <c t="n" r="C98" s="7">
        <v>2343</v>
      </c>
    </row>
    <row spans="1:4" r="99">
      <c t="s" r="A99" s="4">
        <v>267</v>
      </c>
      <c t="s" r="B99" s="4">
        <v>302</v>
      </c>
      <c t="s" r="C99" s="4">
        <v>283</v>
      </c>
    </row>
    <row spans="1:4" r="100">
      <c t="s" r="A100" s="4">
        <v>322</v>
      </c>
    </row>
    <row spans="1:4" r="101">
      <c t="s" r="A101" s="3">
        <v>262</v>
      </c>
    </row>
    <row spans="1:4" r="102">
      <c t="s" r="A102" s="4">
        <v>87</v>
      </c>
      <c t="n" r="B102" s="7">
        <v>2011</v>
      </c>
      <c t="n" r="C102" s="7">
        <v>1934</v>
      </c>
    </row>
    <row spans="1:4" r="103">
      <c t="s" r="A103" s="4">
        <v>267</v>
      </c>
      <c t="s" r="B103" s="4">
        <v>256</v>
      </c>
      <c t="s" r="C103" s="4">
        <v>255</v>
      </c>
    </row>
    <row spans="1:4" r="104">
      <c t="s" r="A104" s="4">
        <v>231</v>
      </c>
    </row>
    <row spans="1:4" r="105">
      <c t="s" r="A105" s="3">
        <v>262</v>
      </c>
    </row>
    <row spans="1:4" r="106">
      <c t="s" r="A106" s="4">
        <v>263</v>
      </c>
      <c t="n" r="B106" s="7">
        <v>103139</v>
      </c>
      <c t="n" r="C106" s="7">
        <v>36658</v>
      </c>
    </row>
    <row spans="1:4" r="107">
      <c t="s" r="A107" s="4">
        <v>264</v>
      </c>
      <c t="s" r="B107" s="4">
        <v>323</v>
      </c>
      <c t="s" r="C107" s="4">
        <v>324</v>
      </c>
    </row>
    <row spans="1:4" r="108">
      <c t="s" r="A108" s="4">
        <v>87</v>
      </c>
      <c t="n" r="B108" s="7">
        <v>3829</v>
      </c>
      <c t="n" r="C108" s="7">
        <v>2106</v>
      </c>
    </row>
    <row spans="1:4" r="109">
      <c t="s" r="A109" s="4">
        <v>267</v>
      </c>
      <c t="s" r="B109" s="4">
        <v>325</v>
      </c>
      <c t="s" r="C109" s="4">
        <v>326</v>
      </c>
    </row>
    <row spans="1:4" r="110">
      <c t="s" r="A110" s="4">
        <v>30</v>
      </c>
      <c t="n" r="B110" s="7">
        <v>119731</v>
      </c>
      <c t="n" r="C110" s="7">
        <v>46147</v>
      </c>
      <c t="n" r="D110" s="5">
        <v>42177</v>
      </c>
    </row>
    <row spans="1:4" r="111">
      <c t="s" r="A111" s="4">
        <v>270</v>
      </c>
      <c t="s" r="B111" s="4">
        <v>271</v>
      </c>
      <c t="s" r="C111" s="4">
        <v>271</v>
      </c>
    </row>
    <row spans="1:4" r="112">
      <c t="s" r="A112" s="4">
        <v>272</v>
      </c>
      <c t="n" r="B112" s="7">
        <v>1300</v>
      </c>
      <c t="n" r="C112" s="7">
        <v>587</v>
      </c>
    </row>
    <row spans="1:4" r="113">
      <c t="s" r="A113" s="4">
        <v>273</v>
      </c>
      <c t="s" r="B113" s="4">
        <v>256</v>
      </c>
      <c t="s" r="C113" s="4">
        <v>304</v>
      </c>
    </row>
    <row spans="1:4" r="114">
      <c t="s" r="A114" s="4">
        <v>327</v>
      </c>
    </row>
    <row spans="1:4" r="115">
      <c t="s" r="A115" s="3">
        <v>262</v>
      </c>
    </row>
    <row spans="1:4" r="116">
      <c t="s" r="A116" s="4">
        <v>87</v>
      </c>
      <c t="n" r="B116" s="7">
        <v>12763</v>
      </c>
      <c t="n" r="C116" s="7">
        <v>7383</v>
      </c>
    </row>
    <row spans="1:4" r="117">
      <c t="s" r="A117" s="4">
        <v>267</v>
      </c>
      <c t="s" r="B117" s="4">
        <v>328</v>
      </c>
      <c t="s" r="C117" s="4">
        <v>329</v>
      </c>
    </row>
    <row spans="1:4" r="118">
      <c t="s" r="A118" s="4">
        <v>330</v>
      </c>
    </row>
    <row spans="1:4" r="119">
      <c t="s" r="A119" s="3">
        <v>262</v>
      </c>
    </row>
    <row spans="1:4" r="120">
      <c t="s" r="A120" s="4">
        <v>87</v>
      </c>
      <c t="n" r="B120" s="7">
        <v>1643</v>
      </c>
      <c t="n" r="C120" s="7">
        <v>1036</v>
      </c>
    </row>
    <row spans="1:4" r="121">
      <c t="s" r="A121" s="4">
        <v>267</v>
      </c>
      <c t="s" r="B121" s="4">
        <v>302</v>
      </c>
      <c t="s" r="C121" s="4">
        <v>319</v>
      </c>
    </row>
    <row spans="1:4" r="122">
      <c t="s" r="A122" s="4">
        <v>331</v>
      </c>
    </row>
    <row spans="1:4" r="123">
      <c t="s" r="A123" s="3">
        <v>262</v>
      </c>
    </row>
    <row spans="1:4" r="124">
      <c t="s" r="A124" s="4">
        <v>87</v>
      </c>
      <c t="n" r="B124" s="7">
        <v>886</v>
      </c>
      <c t="n" r="C124" s="7">
        <v>483</v>
      </c>
    </row>
    <row spans="1:4" r="125">
      <c t="s" r="A125" s="4">
        <v>267</v>
      </c>
      <c t="s" r="B125" s="4">
        <v>287</v>
      </c>
      <c t="s" r="C125" s="4">
        <v>255</v>
      </c>
    </row>
    <row spans="1:4" r="126">
      <c t="s" r="A126" s="4">
        <v>332</v>
      </c>
    </row>
    <row spans="1:4" r="127">
      <c t="s" r="A127" s="3">
        <v>262</v>
      </c>
    </row>
    <row spans="1:4" r="128">
      <c t="s" r="A128" s="4">
        <v>87</v>
      </c>
      <c t="n" r="B128" s="7">
        <v>562</v>
      </c>
      <c t="n" r="C128" s="7">
        <v>263</v>
      </c>
    </row>
    <row spans="1:4" r="129">
      <c t="s" r="A129" s="4">
        <v>267</v>
      </c>
      <c t="s" r="B129" s="4">
        <v>333</v>
      </c>
      <c t="s" r="C129" s="4">
        <v>334</v>
      </c>
    </row>
    <row spans="1:4" r="130">
      <c t="s" r="A130" s="4">
        <v>335</v>
      </c>
    </row>
    <row spans="1:4" r="131">
      <c t="s" r="A131" s="3">
        <v>262</v>
      </c>
    </row>
    <row spans="1:4" r="132">
      <c t="s" r="A132" s="4">
        <v>87</v>
      </c>
      <c t="n" r="B132" s="7">
        <v>474</v>
      </c>
      <c t="n" r="C132" s="7">
        <v>204</v>
      </c>
    </row>
    <row spans="1:4" r="133">
      <c t="s" r="A133" s="4">
        <v>267</v>
      </c>
      <c t="s" r="B133" s="4">
        <v>336</v>
      </c>
      <c t="s" r="C133" s="4">
        <v>336</v>
      </c>
    </row>
    <row spans="1:4" r="134">
      <c t="s" r="A134" s="4">
        <v>337</v>
      </c>
    </row>
    <row spans="1:4" r="135">
      <c t="s" r="A135" s="3">
        <v>262</v>
      </c>
    </row>
    <row spans="1:4" r="136">
      <c t="s" r="A136" s="4">
        <v>87</v>
      </c>
      <c t="n" r="B136" s="7">
        <v>264</v>
      </c>
      <c t="n" r="C136" s="7">
        <v>120</v>
      </c>
    </row>
    <row spans="1:4" r="137">
      <c t="s" r="A137" s="4">
        <v>267</v>
      </c>
      <c t="s" r="B137" s="4">
        <v>338</v>
      </c>
      <c t="s" r="C137" s="4">
        <v>339</v>
      </c>
    </row>
    <row spans="1:4" r="138">
      <c t="s" r="A138" s="4">
        <v>232</v>
      </c>
    </row>
    <row spans="1:4" r="139">
      <c t="s" r="A139" s="3">
        <v>262</v>
      </c>
    </row>
    <row spans="1:4" r="140">
      <c t="s" r="A140" s="4">
        <v>263</v>
      </c>
      <c t="n" r="B140" s="7">
        <v>86080</v>
      </c>
      <c t="n" r="C140" s="7">
        <v>105424</v>
      </c>
    </row>
    <row spans="1:4" r="141">
      <c t="s" r="A141" s="4">
        <v>264</v>
      </c>
      <c t="s" r="B141" s="4">
        <v>340</v>
      </c>
      <c t="s" r="C141" s="4">
        <v>341</v>
      </c>
    </row>
    <row spans="1:4" r="142">
      <c t="s" r="A142" s="4">
        <v>87</v>
      </c>
      <c t="n" r="B142" s="7">
        <v>9327</v>
      </c>
      <c t="n" r="C142" s="7">
        <v>10302</v>
      </c>
    </row>
    <row spans="1:4" r="143">
      <c t="s" r="A143" s="4">
        <v>267</v>
      </c>
      <c t="s" r="B143" s="4">
        <v>268</v>
      </c>
      <c t="s" r="C143" s="4">
        <v>342</v>
      </c>
    </row>
    <row spans="1:4" r="144">
      <c t="s" r="A144" s="4">
        <v>30</v>
      </c>
      <c t="n" r="B144" s="7">
        <v>128131</v>
      </c>
      <c t="n" r="C144" s="7">
        <v>154382</v>
      </c>
      <c t="n" r="D144" s="5">
        <v>163825</v>
      </c>
    </row>
    <row spans="1:4" r="145">
      <c t="s" r="A145" s="4">
        <v>270</v>
      </c>
      <c t="s" r="B145" s="4">
        <v>271</v>
      </c>
      <c t="s" r="C145" s="4">
        <v>271</v>
      </c>
    </row>
    <row spans="1:4" r="146">
      <c t="s" r="A146" s="4">
        <v>272</v>
      </c>
      <c t="n" r="B146" s="7">
        <v>2377</v>
      </c>
      <c t="n" r="C146" s="7">
        <v>2537</v>
      </c>
    </row>
    <row spans="1:4" r="147">
      <c t="s" r="A147" s="4">
        <v>273</v>
      </c>
      <c t="s" r="B147" s="4">
        <v>318</v>
      </c>
      <c t="s" r="C147" s="4">
        <v>343</v>
      </c>
    </row>
    <row spans="1:4" r="148">
      <c t="s" r="A148" s="4">
        <v>344</v>
      </c>
    </row>
    <row spans="1:4" r="149">
      <c t="s" r="A149" s="3">
        <v>262</v>
      </c>
    </row>
    <row spans="1:4" r="150">
      <c t="s" r="A150" s="4">
        <v>87</v>
      </c>
      <c t="n" r="B150" s="7">
        <v>32724</v>
      </c>
      <c t="n" r="C150" s="7">
        <v>38656</v>
      </c>
    </row>
    <row spans="1:4" r="151">
      <c t="s" r="A151" s="4">
        <v>267</v>
      </c>
      <c t="s" r="B151" s="4">
        <v>345</v>
      </c>
      <c t="s" r="C151" s="4">
        <v>346</v>
      </c>
    </row>
    <row spans="1:4" r="152">
      <c t="s" r="A152" s="4">
        <v>347</v>
      </c>
    </row>
    <row spans="1:4" r="153">
      <c t="s" r="A153" s="3">
        <v>262</v>
      </c>
    </row>
    <row spans="1:4" r="154">
      <c t="s" r="A154" s="4">
        <v>87</v>
      </c>
      <c t="n" r="B154" s="7">
        <v>4850</v>
      </c>
      <c t="n" r="C154" s="7">
        <v>5651</v>
      </c>
    </row>
    <row spans="1:4" r="155">
      <c t="s" r="A155" s="4">
        <v>267</v>
      </c>
      <c t="s" r="B155" s="4">
        <v>348</v>
      </c>
      <c t="s" r="C155" s="4">
        <v>349</v>
      </c>
    </row>
    <row spans="1:4" r="156">
      <c t="s" r="A156" s="4">
        <v>350</v>
      </c>
    </row>
    <row spans="1:4" r="157">
      <c t="s" r="A157" s="3">
        <v>262</v>
      </c>
    </row>
    <row spans="1:4" r="158">
      <c t="s" r="A158" s="4">
        <v>87</v>
      </c>
      <c t="n" r="B158" s="7">
        <v>2100</v>
      </c>
      <c t="n" r="C158" s="7">
        <v>2114</v>
      </c>
    </row>
    <row spans="1:4" r="159">
      <c t="s" r="A159" s="4">
        <v>267</v>
      </c>
      <c t="s" r="B159" s="4">
        <v>343</v>
      </c>
      <c t="s" r="C159" s="4">
        <v>302</v>
      </c>
    </row>
    <row spans="1:4" r="160">
      <c t="s" r="A160" s="4">
        <v>351</v>
      </c>
    </row>
    <row spans="1:4" r="161">
      <c t="s" r="A161" s="3">
        <v>262</v>
      </c>
    </row>
    <row spans="1:4" r="162">
      <c t="s" r="A162" s="4">
        <v>87</v>
      </c>
      <c t="n" r="B162" s="7">
        <v>1181</v>
      </c>
      <c t="n" r="C162" s="7">
        <v>1266</v>
      </c>
    </row>
    <row spans="1:4" r="163">
      <c t="s" r="A163" s="4">
        <v>267</v>
      </c>
      <c t="s" r="B163" s="4">
        <v>285</v>
      </c>
      <c t="s" r="C163" s="4">
        <v>306</v>
      </c>
    </row>
    <row spans="1:4" r="164">
      <c t="s" r="A164" s="4">
        <v>352</v>
      </c>
    </row>
    <row spans="1:4" r="165">
      <c t="s" r="A165" s="3">
        <v>262</v>
      </c>
    </row>
    <row spans="1:4" r="166">
      <c t="s" r="A166" s="4">
        <v>87</v>
      </c>
      <c t="n" r="B166" s="7">
        <v>732</v>
      </c>
      <c t="n" r="C166" s="7">
        <v>758</v>
      </c>
    </row>
    <row spans="1:4" r="167">
      <c t="s" r="A167" s="4">
        <v>267</v>
      </c>
      <c t="s" r="B167" s="4">
        <v>334</v>
      </c>
      <c t="s" r="C167" s="4">
        <v>333</v>
      </c>
    </row>
    <row spans="1:4" r="168">
      <c t="s" r="A168" s="4">
        <v>353</v>
      </c>
    </row>
    <row spans="1:4" r="169">
      <c t="s" r="A169" s="3">
        <v>262</v>
      </c>
    </row>
    <row spans="1:4" r="170">
      <c t="s" r="A170" s="4">
        <v>87</v>
      </c>
      <c t="n" r="B170" s="7">
        <v>464</v>
      </c>
      <c t="n" r="C170" s="7">
        <v>513</v>
      </c>
    </row>
    <row spans="1:4" r="171">
      <c t="s" r="A171" s="4">
        <v>267</v>
      </c>
      <c t="s" r="B171" s="4">
        <v>336</v>
      </c>
      <c t="s" r="C171" s="4">
        <v>339</v>
      </c>
    </row>
    <row spans="1:4" r="172">
      <c t="s" r="A172" s="4">
        <v>233</v>
      </c>
    </row>
    <row spans="1:4" r="173">
      <c t="s" r="A173" s="3">
        <v>262</v>
      </c>
    </row>
    <row spans="1:4" r="174">
      <c t="s" r="A174" s="4">
        <v>263</v>
      </c>
      <c t="n" r="B174" s="7">
        <v>20846</v>
      </c>
      <c t="n" r="C174" s="7">
        <v>21424</v>
      </c>
    </row>
    <row spans="1:4" r="175">
      <c t="s" r="A175" s="4">
        <v>264</v>
      </c>
      <c t="s" r="B175" s="4">
        <v>354</v>
      </c>
      <c t="s" r="C175" s="4">
        <v>355</v>
      </c>
    </row>
    <row spans="1:4" r="176">
      <c t="s" r="A176" s="4">
        <v>87</v>
      </c>
      <c t="n" r="B176" s="7">
        <v>1208</v>
      </c>
      <c t="n" r="C176" s="7">
        <v>1316</v>
      </c>
    </row>
    <row spans="1:4" r="177">
      <c t="s" r="A177" s="4">
        <v>267</v>
      </c>
      <c t="s" r="B177" s="4">
        <v>356</v>
      </c>
      <c t="s" r="C177" s="4">
        <v>357</v>
      </c>
    </row>
    <row spans="1:4" r="178">
      <c t="s" r="A178" s="4">
        <v>30</v>
      </c>
      <c t="n" r="B178" s="7">
        <v>25539</v>
      </c>
      <c t="n" r="C178" s="7">
        <v>26130</v>
      </c>
      <c t="n" r="D178" s="7">
        <v>26927</v>
      </c>
    </row>
    <row spans="1:4" r="179">
      <c t="s" r="A179" s="4">
        <v>270</v>
      </c>
      <c t="s" r="B179" s="4">
        <v>271</v>
      </c>
      <c t="s" r="C179" s="4">
        <v>271</v>
      </c>
    </row>
    <row spans="1:4" r="180">
      <c t="s" r="A180" s="4">
        <v>272</v>
      </c>
      <c t="n" r="B180" s="7">
        <v>515</v>
      </c>
      <c t="n" r="C180" s="7">
        <v>523</v>
      </c>
    </row>
    <row spans="1:4" r="181">
      <c t="s" r="A181" s="4">
        <v>273</v>
      </c>
      <c t="s" r="B181" s="4">
        <v>358</v>
      </c>
      <c t="s" r="C181" s="4">
        <v>358</v>
      </c>
    </row>
    <row spans="1:4" r="182">
      <c t="s" r="A182" s="4">
        <v>359</v>
      </c>
    </row>
    <row spans="1:4" r="183">
      <c t="s" r="A183" s="3">
        <v>262</v>
      </c>
    </row>
    <row spans="1:4" r="184">
      <c t="s" r="A184" s="4">
        <v>87</v>
      </c>
      <c t="n" r="B184" s="7">
        <v>3485</v>
      </c>
      <c t="n" r="C184" s="7">
        <v>3390</v>
      </c>
    </row>
    <row spans="1:4" r="185">
      <c t="s" r="A185" s="4">
        <v>267</v>
      </c>
      <c t="s" r="B185" s="4">
        <v>360</v>
      </c>
      <c t="s" r="C185" s="4">
        <v>361</v>
      </c>
    </row>
    <row spans="1:4" r="186">
      <c t="s" r="A186" s="4">
        <v>362</v>
      </c>
    </row>
    <row spans="1:4" r="187">
      <c t="s" r="A187" s="3">
        <v>262</v>
      </c>
    </row>
    <row spans="1:4" r="188">
      <c t="s" r="A188" s="4">
        <v>87</v>
      </c>
      <c t="n" r="B188" s="7">
        <v>465</v>
      </c>
      <c t="n" r="C188" s="7">
        <v>483</v>
      </c>
    </row>
    <row spans="1:4" r="189">
      <c t="s" r="A189" s="4">
        <v>267</v>
      </c>
      <c t="s" r="B189" s="4">
        <v>281</v>
      </c>
      <c t="s" r="C189" s="4">
        <v>281</v>
      </c>
    </row>
    <row spans="1:4" r="190">
      <c t="s" r="A190" s="4">
        <v>363</v>
      </c>
    </row>
    <row spans="1:4" r="191">
      <c t="s" r="A191" s="3">
        <v>262</v>
      </c>
    </row>
    <row spans="1:4" r="192">
      <c t="s" r="A192" s="4">
        <v>87</v>
      </c>
      <c t="n" r="B192" s="7">
        <v>228</v>
      </c>
      <c t="n" r="C192" s="7">
        <v>310</v>
      </c>
    </row>
    <row spans="1:4" r="193">
      <c t="s" r="A193" s="4">
        <v>267</v>
      </c>
      <c t="s" r="B193" s="4">
        <v>285</v>
      </c>
      <c t="s" r="C193" s="4">
        <v>283</v>
      </c>
    </row>
    <row spans="1:4" r="194">
      <c t="s" r="A194" s="4">
        <v>364</v>
      </c>
    </row>
    <row spans="1:4" r="195">
      <c t="s" r="A195" s="3">
        <v>262</v>
      </c>
    </row>
    <row spans="1:4" r="196">
      <c t="s" r="A196" s="4">
        <v>87</v>
      </c>
      <c t="n" r="B196" s="7">
        <v>187</v>
      </c>
      <c t="n" r="C196" s="7">
        <v>201</v>
      </c>
    </row>
    <row spans="1:4" r="197">
      <c t="s" r="A197" s="4">
        <v>267</v>
      </c>
      <c t="s" r="B197" s="4">
        <v>287</v>
      </c>
      <c t="s" r="C197" s="4">
        <v>306</v>
      </c>
    </row>
    <row spans="1:4" r="198">
      <c t="s" r="A198" s="4">
        <v>365</v>
      </c>
    </row>
    <row spans="1:4" r="199">
      <c t="s" r="A199" s="3">
        <v>262</v>
      </c>
    </row>
    <row spans="1:4" r="200">
      <c t="s" r="A200" s="4">
        <v>87</v>
      </c>
      <c t="n" r="B200" s="7">
        <v>179</v>
      </c>
      <c t="n" r="C200" s="7">
        <v>205</v>
      </c>
    </row>
    <row spans="1:4" r="201">
      <c t="s" r="A201" s="4">
        <v>267</v>
      </c>
      <c t="s" r="B201" s="4">
        <v>287</v>
      </c>
      <c t="s" r="C201" s="4">
        <v>306</v>
      </c>
    </row>
    <row spans="1:4" r="202">
      <c t="s" r="A202" s="4">
        <v>366</v>
      </c>
    </row>
    <row spans="1:4" r="203">
      <c t="s" r="A203" s="3">
        <v>262</v>
      </c>
    </row>
    <row spans="1:4" r="204">
      <c t="s" r="A204" s="4">
        <v>87</v>
      </c>
      <c t="n" r="B204" s="7">
        <v>149</v>
      </c>
      <c t="n" r="C204" s="7">
        <v>117</v>
      </c>
    </row>
    <row spans="1:4" r="205">
      <c t="s" r="A205" s="4">
        <v>267</v>
      </c>
      <c t="s" r="B205" s="4">
        <v>334</v>
      </c>
      <c t="s" r="C205" s="4">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7</v>
      </c>
      <c t="s" r="B1" s="2">
        <v>2</v>
      </c>
      <c t="s" r="C1" s="2">
        <v>25</v>
      </c>
      <c t="s" r="D1" s="2">
        <v>65</v>
      </c>
    </row>
    <row spans="1:4" r="2">
      <c t="s" r="A2" s="3">
        <v>228</v>
      </c>
    </row>
    <row spans="1:4" r="3">
      <c t="s" r="A3" s="4">
        <v>368</v>
      </c>
      <c t="n" r="B3" s="7">
        <v>5990</v>
      </c>
      <c t="n" r="C3" s="7">
        <v>6203</v>
      </c>
    </row>
    <row spans="1:4" r="4">
      <c t="s" r="A4" s="4">
        <v>369</v>
      </c>
      <c t="n" r="B4" s="5">
        <v>595618</v>
      </c>
      <c t="n" r="C4" s="5">
        <v>539989</v>
      </c>
    </row>
    <row spans="1:4" r="5">
      <c t="s" r="A5" s="4">
        <v>30</v>
      </c>
      <c t="n" r="B5" s="5">
        <v>601608</v>
      </c>
      <c t="n" r="C5" s="5">
        <v>546192</v>
      </c>
      <c t="n" r="D5" s="7">
        <v>543353</v>
      </c>
    </row>
    <row spans="1:4" r="6">
      <c t="s" r="A6" s="4">
        <v>370</v>
      </c>
      <c t="n" r="B6" s="5">
        <v>515</v>
      </c>
      <c t="n" r="C6" s="5">
        <v>1007</v>
      </c>
    </row>
    <row spans="1:4" r="7">
      <c t="s" r="A7" s="4">
        <v>371</v>
      </c>
      <c t="n" r="B7" s="5">
        <v>1579</v>
      </c>
      <c t="n" r="C7" s="5">
        <v>1616</v>
      </c>
    </row>
    <row spans="1:4" r="8">
      <c t="s" r="A8" s="4">
        <v>372</v>
      </c>
      <c t="n" r="B8" s="5">
        <v>36207</v>
      </c>
      <c t="n" r="C8" s="5">
        <v>38895</v>
      </c>
    </row>
    <row spans="1:4" r="9">
      <c t="s" r="A9" s="4">
        <v>229</v>
      </c>
    </row>
    <row spans="1:4" r="10">
      <c t="s" r="A10" s="3">
        <v>228</v>
      </c>
    </row>
    <row spans="1:4" r="11">
      <c t="s" r="A11" s="4">
        <v>368</v>
      </c>
      <c t="n" r="B11" s="5">
        <v>530</v>
      </c>
      <c t="n" r="C11" s="5">
        <v>582</v>
      </c>
    </row>
    <row spans="1:4" r="12">
      <c t="s" r="A12" s="4">
        <v>369</v>
      </c>
      <c t="n" r="B12" s="5">
        <v>147134</v>
      </c>
      <c t="n" r="C12" s="5">
        <v>127635</v>
      </c>
    </row>
    <row spans="1:4" r="13">
      <c t="s" r="A13" s="4">
        <v>30</v>
      </c>
      <c t="n" r="B13" s="5">
        <v>147664</v>
      </c>
      <c t="n" r="C13" s="5">
        <v>128217</v>
      </c>
      <c t="n" r="D13" s="5">
        <v>114398</v>
      </c>
    </row>
    <row spans="1:4" r="14">
      <c t="s" r="A14" s="4">
        <v>370</v>
      </c>
      <c t="n" r="B14" s="5">
        <v>84</v>
      </c>
      <c t="n" r="C14" s="5">
        <v>140</v>
      </c>
    </row>
    <row spans="1:4" r="15">
      <c t="s" r="A15" s="4">
        <v>371</v>
      </c>
      <c t="n" r="B15" s="5">
        <v>139</v>
      </c>
      <c t="n" r="C15" s="5">
        <v>143</v>
      </c>
    </row>
    <row spans="1:4" r="16">
      <c t="s" r="A16" s="4">
        <v>372</v>
      </c>
      <c t="n" r="B16" s="5">
        <v>8430</v>
      </c>
      <c t="n" r="C16" s="5">
        <v>6817</v>
      </c>
    </row>
    <row spans="1:4" r="17">
      <c t="s" r="A17" s="4">
        <v>230</v>
      </c>
    </row>
    <row spans="1:4" r="18">
      <c t="s" r="A18" s="3">
        <v>228</v>
      </c>
    </row>
    <row spans="1:4" r="19">
      <c t="s" r="A19" s="4">
        <v>368</v>
      </c>
      <c t="n" r="B19" s="5">
        <v>492</v>
      </c>
      <c t="n" r="C19" s="5">
        <v>544</v>
      </c>
    </row>
    <row spans="1:4" r="20">
      <c t="s" r="A20" s="4">
        <v>369</v>
      </c>
      <c t="n" r="B20" s="5">
        <v>180051</v>
      </c>
      <c t="n" r="C20" s="5">
        <v>190772</v>
      </c>
    </row>
    <row spans="1:4" r="21">
      <c t="s" r="A21" s="4">
        <v>30</v>
      </c>
      <c t="n" r="B21" s="5">
        <v>180543</v>
      </c>
      <c t="n" r="C21" s="5">
        <v>191316</v>
      </c>
      <c t="n" r="D21" s="5">
        <v>196026</v>
      </c>
    </row>
    <row spans="1:4" r="22">
      <c t="s" r="A22" s="4">
        <v>370</v>
      </c>
      <c t="n" r="B22" s="5">
        <v>68</v>
      </c>
      <c t="n" r="C22" s="5">
        <v>159</v>
      </c>
    </row>
    <row spans="1:4" r="23">
      <c t="s" r="A23" s="4">
        <v>371</v>
      </c>
      <c t="n" r="B23" s="5">
        <v>125</v>
      </c>
      <c t="n" r="C23" s="5">
        <v>165</v>
      </c>
    </row>
    <row spans="1:4" r="24">
      <c t="s" r="A24" s="4">
        <v>372</v>
      </c>
      <c t="n" r="B24" s="5">
        <v>11715</v>
      </c>
      <c t="n" r="C24" s="5">
        <v>18155</v>
      </c>
    </row>
    <row spans="1:4" r="25">
      <c t="s" r="A25" s="4">
        <v>231</v>
      </c>
    </row>
    <row spans="1:4" r="26">
      <c t="s" r="A26" s="3">
        <v>228</v>
      </c>
    </row>
    <row spans="1:4" r="27">
      <c t="s" r="A27" s="4">
        <v>368</v>
      </c>
      <c t="n" r="B27" s="5">
        <v>1290</v>
      </c>
      <c t="n" r="C27" s="5">
        <v>1260</v>
      </c>
    </row>
    <row spans="1:4" r="28">
      <c t="s" r="A28" s="4">
        <v>369</v>
      </c>
      <c t="n" r="B28" s="5">
        <v>118441</v>
      </c>
      <c t="n" r="C28" s="5">
        <v>44887</v>
      </c>
    </row>
    <row spans="1:4" r="29">
      <c t="s" r="A29" s="4">
        <v>30</v>
      </c>
      <c t="n" r="B29" s="5">
        <v>119731</v>
      </c>
      <c t="n" r="C29" s="5">
        <v>46147</v>
      </c>
      <c t="n" r="D29" s="5">
        <v>42177</v>
      </c>
    </row>
    <row spans="1:4" r="30">
      <c t="s" r="A30" s="4">
        <v>370</v>
      </c>
      <c t="n" r="B30" s="5">
        <v>84</v>
      </c>
      <c t="n" r="C30" s="5">
        <v>133</v>
      </c>
    </row>
    <row spans="1:4" r="31">
      <c t="s" r="A31" s="4">
        <v>371</v>
      </c>
      <c t="n" r="B31" s="5">
        <v>374</v>
      </c>
      <c t="n" r="C31" s="5">
        <v>309</v>
      </c>
    </row>
    <row spans="1:4" r="32">
      <c t="s" r="A32" s="4">
        <v>372</v>
      </c>
      <c t="n" r="B32" s="5">
        <v>5359</v>
      </c>
      <c t="n" r="C32" s="5">
        <v>1671</v>
      </c>
    </row>
    <row spans="1:4" r="33">
      <c t="s" r="A33" s="4">
        <v>232</v>
      </c>
    </row>
    <row spans="1:4" r="34">
      <c t="s" r="A34" s="3">
        <v>228</v>
      </c>
    </row>
    <row spans="1:4" r="35">
      <c t="s" r="A35" s="4">
        <v>368</v>
      </c>
      <c t="n" r="B35" s="5">
        <v>3548</v>
      </c>
      <c t="n" r="C35" s="5">
        <v>3698</v>
      </c>
    </row>
    <row spans="1:4" r="36">
      <c t="s" r="A36" s="4">
        <v>369</v>
      </c>
      <c t="n" r="B36" s="5">
        <v>124583</v>
      </c>
      <c t="n" r="C36" s="5">
        <v>150684</v>
      </c>
    </row>
    <row spans="1:4" r="37">
      <c t="s" r="A37" s="4">
        <v>30</v>
      </c>
      <c t="n" r="B37" s="5">
        <v>128131</v>
      </c>
      <c t="n" r="C37" s="5">
        <v>154382</v>
      </c>
      <c t="n" r="D37" s="5">
        <v>163825</v>
      </c>
    </row>
    <row spans="1:4" r="38">
      <c t="s" r="A38" s="4">
        <v>370</v>
      </c>
      <c t="n" r="B38" s="5">
        <v>259</v>
      </c>
      <c t="n" r="C38" s="5">
        <v>559</v>
      </c>
    </row>
    <row spans="1:4" r="39">
      <c t="s" r="A39" s="4">
        <v>371</v>
      </c>
      <c t="n" r="B39" s="5">
        <v>921</v>
      </c>
      <c t="n" r="C39" s="5">
        <v>981</v>
      </c>
    </row>
    <row spans="1:4" r="40">
      <c t="s" r="A40" s="4">
        <v>372</v>
      </c>
      <c t="n" r="B40" s="5">
        <v>9372</v>
      </c>
      <c t="n" r="C40" s="5">
        <v>10795</v>
      </c>
    </row>
    <row spans="1:4" r="41">
      <c t="s" r="A41" s="4">
        <v>233</v>
      </c>
    </row>
    <row spans="1:4" r="42">
      <c t="s" r="A42" s="3">
        <v>228</v>
      </c>
    </row>
    <row spans="1:4" r="43">
      <c t="s" r="A43" s="4">
        <v>368</v>
      </c>
      <c t="n" r="B43" s="5">
        <v>130</v>
      </c>
      <c t="n" r="C43" s="5">
        <v>119</v>
      </c>
    </row>
    <row spans="1:4" r="44">
      <c t="s" r="A44" s="4">
        <v>369</v>
      </c>
      <c t="n" r="B44" s="5">
        <v>25409</v>
      </c>
      <c t="n" r="C44" s="5">
        <v>26011</v>
      </c>
    </row>
    <row spans="1:4" r="45">
      <c t="s" r="A45" s="4">
        <v>30</v>
      </c>
      <c t="n" r="B45" s="5">
        <v>25539</v>
      </c>
      <c t="n" r="C45" s="5">
        <v>26130</v>
      </c>
      <c t="n" r="D45" s="7">
        <v>26927</v>
      </c>
    </row>
    <row spans="1:4" r="46">
      <c t="s" r="A46" s="4">
        <v>370</v>
      </c>
      <c t="n" r="B46" s="5">
        <v>20</v>
      </c>
      <c t="n" r="C46" s="5">
        <v>16</v>
      </c>
    </row>
    <row spans="1:4" r="47">
      <c t="s" r="A47" s="4">
        <v>371</v>
      </c>
      <c t="n" r="B47" s="5">
        <v>20</v>
      </c>
      <c t="n" r="C47" s="5">
        <v>18</v>
      </c>
    </row>
    <row spans="1:4" r="48">
      <c t="s" r="A48" s="4">
        <v>372</v>
      </c>
      <c t="n" r="B48" s="7">
        <v>1331</v>
      </c>
      <c t="n" r="C48" s="7">
        <v>14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3</v>
      </c>
      <c t="s" r="B1" s="2">
        <v>2</v>
      </c>
      <c t="s" r="C1" s="2">
        <v>25</v>
      </c>
    </row>
    <row spans="1:3" r="2">
      <c t="s" r="A2" s="3">
        <v>54</v>
      </c>
    </row>
    <row spans="1:3" r="3">
      <c t="s" r="A3" s="4">
        <v>55</v>
      </c>
      <c t="n" r="B3" s="8">
        <v>0.1</v>
      </c>
      <c t="n" r="C3" s="8">
        <v>0.1</v>
      </c>
    </row>
    <row spans="1:3" r="4">
      <c t="s" r="A4" s="4">
        <v>56</v>
      </c>
      <c t="n" r="B4" s="5">
        <v>100000000</v>
      </c>
      <c t="n" r="C4" s="5">
        <v>100000000</v>
      </c>
    </row>
    <row spans="1:3" r="5">
      <c t="s" r="A5" s="4">
        <v>57</v>
      </c>
      <c t="n" r="B5" s="5">
        <v>0</v>
      </c>
      <c t="n" r="C5" s="5">
        <v>0</v>
      </c>
    </row>
    <row spans="1:3" r="6">
      <c t="s" r="A6" s="4">
        <v>58</v>
      </c>
      <c t="n" r="B6" s="5">
        <v>0</v>
      </c>
      <c t="n" r="C6" s="5">
        <v>0</v>
      </c>
    </row>
    <row spans="1:3" r="7">
      <c t="s" r="A7" s="4">
        <v>59</v>
      </c>
      <c t="n" r="B7" s="8">
        <v>0.1</v>
      </c>
      <c t="n" r="C7" s="8">
        <v>0.1</v>
      </c>
    </row>
    <row spans="1:3" r="8">
      <c t="s" r="A8" s="4">
        <v>60</v>
      </c>
      <c t="n" r="B8" s="5">
        <v>1000000000</v>
      </c>
      <c t="n" r="C8" s="5">
        <v>1000000000</v>
      </c>
    </row>
    <row spans="1:3" r="9">
      <c t="s" r="A9" s="4">
        <v>61</v>
      </c>
      <c t="n" r="B9" s="5">
        <v>12914000</v>
      </c>
      <c t="n" r="C9" s="5">
        <v>12748000</v>
      </c>
    </row>
    <row spans="1:3" r="10">
      <c t="s" r="A10" s="4">
        <v>62</v>
      </c>
      <c t="n" r="B10" s="5">
        <v>12914000</v>
      </c>
      <c t="n" r="C10" s="5">
        <v>127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64</v>
      </c>
      <c t="s" r="D1" s="2">
        <v>1</v>
      </c>
    </row>
    <row spans="1:5" r="2">
      <c t="s" r="B2" s="2">
        <v>2</v>
      </c>
      <c t="s" r="C2" s="2">
        <v>65</v>
      </c>
      <c t="s" r="D2" s="2">
        <v>2</v>
      </c>
      <c t="s" r="E2" s="2">
        <v>65</v>
      </c>
    </row>
    <row spans="1:5" r="3">
      <c t="s" r="A3" s="3">
        <v>374</v>
      </c>
    </row>
    <row spans="1:5" r="4">
      <c t="s" r="A4" s="4">
        <v>375</v>
      </c>
      <c t="n" r="B4" s="7">
        <v>6132</v>
      </c>
      <c t="n" r="C4" s="7">
        <v>8214</v>
      </c>
      <c t="n" r="D4" s="7">
        <v>6147</v>
      </c>
      <c t="n" r="E4" s="7">
        <v>8906</v>
      </c>
    </row>
    <row spans="1:5" r="5">
      <c t="s" r="A5" s="4">
        <v>229</v>
      </c>
    </row>
    <row spans="1:5" r="6">
      <c t="s" r="A6" s="3">
        <v>374</v>
      </c>
    </row>
    <row spans="1:5" r="7">
      <c t="s" r="A7" s="4">
        <v>375</v>
      </c>
      <c t="n" r="B7" s="5">
        <v>598</v>
      </c>
      <c t="n" r="C7" s="5">
        <v>1085</v>
      </c>
      <c t="n" r="D7" s="5">
        <v>600</v>
      </c>
      <c t="n" r="E7" s="5">
        <v>1225</v>
      </c>
    </row>
    <row spans="1:5" r="8">
      <c t="s" r="A8" s="4">
        <v>230</v>
      </c>
    </row>
    <row spans="1:5" r="9">
      <c t="s" r="A9" s="3">
        <v>374</v>
      </c>
    </row>
    <row spans="1:5" r="10">
      <c t="s" r="A10" s="4">
        <v>375</v>
      </c>
      <c t="n" r="B10" s="5">
        <v>498</v>
      </c>
      <c t="n" r="C10" s="5">
        <v>1198</v>
      </c>
      <c t="n" r="D10" s="5">
        <v>514</v>
      </c>
      <c t="n" r="E10" s="5">
        <v>1442</v>
      </c>
    </row>
    <row spans="1:5" r="11">
      <c t="s" r="A11" s="4">
        <v>231</v>
      </c>
    </row>
    <row spans="1:5" r="12">
      <c t="s" r="A12" s="3">
        <v>374</v>
      </c>
    </row>
    <row spans="1:5" r="13">
      <c t="s" r="A13" s="4">
        <v>375</v>
      </c>
      <c t="n" r="B13" s="5">
        <v>1340</v>
      </c>
      <c t="n" r="C13" s="5">
        <v>1539</v>
      </c>
      <c t="n" r="D13" s="5">
        <v>1291</v>
      </c>
      <c t="n" r="E13" s="5">
        <v>1711</v>
      </c>
    </row>
    <row spans="1:5" r="14">
      <c t="s" r="A14" s="4">
        <v>232</v>
      </c>
    </row>
    <row spans="1:5" r="15">
      <c t="s" r="A15" s="3">
        <v>374</v>
      </c>
    </row>
    <row spans="1:5" r="16">
      <c t="s" r="A16" s="4">
        <v>375</v>
      </c>
      <c t="n" r="B16" s="5">
        <v>3567</v>
      </c>
      <c t="n" r="C16" s="5">
        <v>4183</v>
      </c>
      <c t="n" r="D16" s="5">
        <v>3616</v>
      </c>
      <c t="n" r="E16" s="5">
        <v>4257</v>
      </c>
    </row>
    <row spans="1:5" r="17">
      <c t="s" r="A17" s="4">
        <v>233</v>
      </c>
    </row>
    <row spans="1:5" r="18">
      <c t="s" r="A18" s="3">
        <v>374</v>
      </c>
    </row>
    <row spans="1:5" r="19">
      <c t="s" r="A19" s="4">
        <v>375</v>
      </c>
      <c t="n" r="B19" s="7">
        <v>129</v>
      </c>
      <c t="n" r="C19" s="7">
        <v>209</v>
      </c>
      <c t="n" r="D19" s="7">
        <v>126</v>
      </c>
      <c t="n" r="E19" s="7">
        <v>2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377</v>
      </c>
    </row>
    <row spans="1:2" r="3">
      <c t="s" r="A3" s="3">
        <v>378</v>
      </c>
    </row>
    <row spans="1:2" r="4">
      <c t="s" r="A4" s="4">
        <v>379</v>
      </c>
      <c t="n" r="B4" s="7">
        <v>538000000</v>
      </c>
    </row>
    <row spans="1:2" r="5">
      <c t="s" r="A5" s="4">
        <v>380</v>
      </c>
      <c t="s" r="B5" s="4">
        <v>381</v>
      </c>
    </row>
    <row spans="1:2" r="6">
      <c t="s" r="A6" s="4">
        <v>382</v>
      </c>
      <c t="n" r="B6" s="7">
        <v>600000000</v>
      </c>
    </row>
    <row spans="1:2" r="7">
      <c t="s" r="A7" s="4">
        <v>383</v>
      </c>
      <c t="s" r="B7" s="4">
        <v>333</v>
      </c>
    </row>
    <row spans="1:2" r="8">
      <c t="s" r="A8" s="4">
        <v>384</v>
      </c>
      <c t="s" r="B8" s="4">
        <v>385</v>
      </c>
    </row>
    <row spans="1:2" r="9">
      <c t="s" r="A9" s="4">
        <v>386</v>
      </c>
      <c t="n" r="B9" s="7">
        <v>81787000</v>
      </c>
    </row>
    <row spans="1:2" r="10">
      <c t="s" r="A10" s="4">
        <v>387</v>
      </c>
      <c t="s" r="B10" s="4">
        <v>388</v>
      </c>
    </row>
    <row spans="1:2" r="11">
      <c t="s" r="A11" s="4">
        <v>389</v>
      </c>
      <c t="s" r="B11" s="4">
        <v>390</v>
      </c>
    </row>
    <row spans="1:2" r="12">
      <c t="s" r="A12" s="4">
        <v>391</v>
      </c>
      <c t="s" r="B12" s="4">
        <v>392</v>
      </c>
    </row>
    <row spans="1:2" r="13">
      <c t="s" r="A13" s="4">
        <v>393</v>
      </c>
      <c t="s" r="B13" s="4">
        <v>394</v>
      </c>
    </row>
    <row spans="1:2" r="14">
      <c t="s" r="A14" s="4">
        <v>395</v>
      </c>
    </row>
    <row spans="1:2" r="15">
      <c t="s" r="A15" s="3">
        <v>378</v>
      </c>
    </row>
    <row spans="1:2" r="16">
      <c t="s" r="A16" s="4">
        <v>379</v>
      </c>
      <c t="n" r="B16" s="7">
        <v>500000000</v>
      </c>
    </row>
    <row spans="1:2" r="17">
      <c t="s" r="A17" s="4">
        <v>380</v>
      </c>
      <c t="s" r="B17" s="4">
        <v>396</v>
      </c>
    </row>
    <row spans="1:2" r="18">
      <c t="s" r="A18" s="4">
        <v>397</v>
      </c>
    </row>
    <row spans="1:2" r="19">
      <c t="s" r="A19" s="3">
        <v>378</v>
      </c>
    </row>
    <row spans="1:2" r="20">
      <c t="s" r="A20" s="4">
        <v>398</v>
      </c>
      <c t="s" r="B20" s="4">
        <v>399</v>
      </c>
    </row>
    <row spans="1:2" r="21">
      <c t="s" r="A21" s="4">
        <v>400</v>
      </c>
      <c t="s" r="B21" s="4">
        <v>401</v>
      </c>
    </row>
    <row spans="1:2" r="22">
      <c t="s" r="A22" s="4">
        <v>402</v>
      </c>
      <c t="s" r="B22" s="4">
        <v>255</v>
      </c>
    </row>
    <row spans="1:2" r="23">
      <c t="s" r="A23" s="4">
        <v>403</v>
      </c>
    </row>
    <row spans="1:2" r="24">
      <c t="s" r="A24" s="3">
        <v>378</v>
      </c>
    </row>
    <row spans="1:2" r="25">
      <c t="s" r="A25" s="4">
        <v>398</v>
      </c>
      <c t="s" r="B25" s="4">
        <v>404</v>
      </c>
    </row>
    <row spans="1:2" r="26">
      <c t="s" r="A26" s="4">
        <v>400</v>
      </c>
      <c t="s" r="B26"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r="A1" s="1">
        <v>405</v>
      </c>
      <c t="s" r="B1" s="2">
        <v>406</v>
      </c>
    </row>
    <row spans="1:2" r="2">
      <c t="s" r="A2" s="3">
        <v>407</v>
      </c>
    </row>
    <row spans="1:2" r="3">
      <c t="s" r="A3" s="4">
        <v>408</v>
      </c>
      <c t="n" r="B3" s="7">
        <v>150000000</v>
      </c>
    </row>
    <row spans="1:2" r="4">
      <c t="s" r="A4" s="4">
        <v>409</v>
      </c>
      <c t="s" r="B4" s="4">
        <v>410</v>
      </c>
    </row>
    <row spans="1:2" r="5">
      <c t="s" r="A5" s="4">
        <v>411</v>
      </c>
    </row>
    <row spans="1:2" r="6">
      <c t="s" r="A6" s="3">
        <v>407</v>
      </c>
    </row>
    <row spans="1:2" r="7">
      <c t="s" r="A7" s="4">
        <v>412</v>
      </c>
      <c t="s" r="B7" s="4">
        <v>4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14</v>
      </c>
      <c t="s" r="B1" s="2">
        <v>64</v>
      </c>
      <c t="s" r="C1" s="2">
        <v>1</v>
      </c>
    </row>
    <row spans="1:3" r="2">
      <c t="s" r="B2" s="2">
        <v>2</v>
      </c>
      <c t="s" r="C2" s="2">
        <v>2</v>
      </c>
    </row>
    <row spans="1:3" r="3">
      <c t="s" r="A3" s="3">
        <v>415</v>
      </c>
    </row>
    <row spans="1:3" r="4">
      <c t="s" r="A4" s="4">
        <v>235</v>
      </c>
      <c t="n" r="B4" s="7">
        <v>405</v>
      </c>
    </row>
    <row spans="1:3" r="5">
      <c t="s" r="A5" s="4">
        <v>416</v>
      </c>
      <c t="n" r="C5" s="7">
        <v>577</v>
      </c>
    </row>
    <row spans="1:3" r="6">
      <c t="s" r="A6" s="4">
        <v>417</v>
      </c>
      <c t="n" r="B6" s="5">
        <v>-247</v>
      </c>
      <c t="n" r="C6" s="5">
        <v>-419</v>
      </c>
    </row>
    <row spans="1:3" r="7">
      <c t="s" r="A7" s="4">
        <v>418</v>
      </c>
      <c t="n" r="B7" s="7">
        <v>158</v>
      </c>
      <c t="n" r="C7" s="7">
        <v>1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419</v>
      </c>
      <c t="s" r="B1" s="2">
        <v>1</v>
      </c>
    </row>
    <row spans="1:2" r="2">
      <c t="s" r="B2" s="2">
        <v>2</v>
      </c>
    </row>
    <row spans="1:2" r="3">
      <c t="s" r="A3" s="3">
        <v>153</v>
      </c>
    </row>
    <row spans="1:2" r="4">
      <c t="s" r="A4" s="4">
        <v>420</v>
      </c>
      <c t="n" r="B4" s="9">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1</v>
      </c>
      <c t="s" r="B1" s="2">
        <v>2</v>
      </c>
      <c t="s" r="C1" s="2">
        <v>422</v>
      </c>
      <c t="s" r="D1" s="2">
        <v>25</v>
      </c>
    </row>
    <row spans="1:4" r="2">
      <c t="s" r="A2" s="3">
        <v>26</v>
      </c>
    </row>
    <row spans="1:4" r="3">
      <c t="s" r="A3" s="4">
        <v>423</v>
      </c>
      <c t="n" r="B3" s="7">
        <v>158</v>
      </c>
      <c t="n" r="C3" s="7">
        <v>405</v>
      </c>
    </row>
    <row spans="1:4" r="4">
      <c t="s" r="A4" s="4">
        <v>32</v>
      </c>
      <c t="n" r="B4" s="5">
        <v>563822</v>
      </c>
      <c t="n" r="D4" s="7">
        <v>505681</v>
      </c>
    </row>
    <row spans="1:4" r="5">
      <c t="s" r="A5" s="4">
        <v>424</v>
      </c>
    </row>
    <row spans="1:4" r="6">
      <c t="s" r="A6" s="3">
        <v>26</v>
      </c>
    </row>
    <row spans="1:4" r="7">
      <c t="s" r="A7" s="4">
        <v>27</v>
      </c>
      <c t="n" r="B7" s="5">
        <v>4922</v>
      </c>
      <c t="n" r="D7" s="5">
        <v>4012</v>
      </c>
    </row>
    <row spans="1:4" r="8">
      <c t="s" r="A8" s="4">
        <v>425</v>
      </c>
      <c t="n" r="B8" s="5">
        <v>2900</v>
      </c>
      <c t="n" r="D8" s="5">
        <v>1900</v>
      </c>
    </row>
    <row spans="1:4" r="9">
      <c t="s" r="A9" s="4">
        <v>426</v>
      </c>
    </row>
    <row spans="1:4" r="10">
      <c t="s" r="A10" s="3">
        <v>26</v>
      </c>
    </row>
    <row spans="1:4" r="11">
      <c t="s" r="A11" s="4">
        <v>423</v>
      </c>
      <c t="n" r="B11" s="5">
        <v>158</v>
      </c>
    </row>
    <row spans="1:4" r="12">
      <c t="s" r="A12" s="4">
        <v>427</v>
      </c>
    </row>
    <row spans="1:4" r="13">
      <c t="s" r="A13" s="3">
        <v>26</v>
      </c>
    </row>
    <row spans="1:4" r="14">
      <c t="s" r="A14" s="4">
        <v>32</v>
      </c>
      <c t="n" r="B14" s="5">
        <v>563822</v>
      </c>
      <c t="n" r="D14" s="5">
        <v>505681</v>
      </c>
    </row>
    <row spans="1:4" r="15">
      <c t="s" r="A15" s="4">
        <v>428</v>
      </c>
      <c t="n" r="B15" s="5">
        <v>343</v>
      </c>
      <c t="n" r="D15" s="5">
        <v>556</v>
      </c>
    </row>
    <row spans="1:4" r="16">
      <c t="s" r="A16" s="3">
        <v>429</v>
      </c>
    </row>
    <row spans="1:4" r="17">
      <c t="s" r="A17" s="4">
        <v>41</v>
      </c>
      <c t="n" r="B17" s="5">
        <v>379617</v>
      </c>
      <c t="n" r="D17" s="5">
        <v>341419</v>
      </c>
    </row>
    <row spans="1:4" r="18">
      <c t="s" r="A18" s="4">
        <v>430</v>
      </c>
    </row>
    <row spans="1:4" r="19">
      <c t="s" r="A19" s="3">
        <v>26</v>
      </c>
    </row>
    <row spans="1:4" r="20">
      <c t="s" r="A20" s="4">
        <v>27</v>
      </c>
      <c t="n" r="B20" s="5">
        <v>4922</v>
      </c>
      <c t="n" r="D20" s="5">
        <v>4012</v>
      </c>
    </row>
    <row spans="1:4" r="21">
      <c t="s" r="A21" s="4">
        <v>425</v>
      </c>
      <c t="n" r="B21" s="5">
        <v>2900</v>
      </c>
      <c t="n" r="D21" s="5">
        <v>1900</v>
      </c>
    </row>
    <row spans="1:4" r="22">
      <c t="s" r="A22" s="4">
        <v>431</v>
      </c>
    </row>
    <row spans="1:4" r="23">
      <c t="s" r="A23" s="3">
        <v>26</v>
      </c>
    </row>
    <row spans="1:4" r="24">
      <c t="s" r="A24" s="4">
        <v>423</v>
      </c>
      <c t="n" r="B24" s="5">
        <v>158</v>
      </c>
    </row>
    <row spans="1:4" r="25">
      <c t="s" r="A25" s="4">
        <v>432</v>
      </c>
    </row>
    <row spans="1:4" r="26">
      <c t="s" r="A26" s="3">
        <v>26</v>
      </c>
    </row>
    <row spans="1:4" r="27">
      <c t="s" r="A27" s="4">
        <v>32</v>
      </c>
      <c t="n" r="B27" s="5">
        <v>563822</v>
      </c>
      <c t="n" r="D27" s="5">
        <v>505681</v>
      </c>
    </row>
    <row spans="1:4" r="28">
      <c t="s" r="A28" s="4">
        <v>428</v>
      </c>
      <c t="n" r="B28" s="5">
        <v>343</v>
      </c>
      <c t="n" r="D28" s="5">
        <v>556</v>
      </c>
    </row>
    <row spans="1:4" r="29">
      <c t="s" r="A29" s="3">
        <v>429</v>
      </c>
    </row>
    <row spans="1:4" r="30">
      <c t="s" r="A30" s="4">
        <v>41</v>
      </c>
      <c t="n" r="B30" s="7">
        <v>379617</v>
      </c>
      <c t="n" r="D30" s="7">
        <v>3414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33</v>
      </c>
      <c t="s" r="B1" s="2">
        <v>64</v>
      </c>
      <c t="s" r="D1" s="2">
        <v>1</v>
      </c>
      <c t="s" r="F1" s="2">
        <v>254</v>
      </c>
    </row>
    <row spans="1:6" r="2">
      <c t="s" r="B2" s="2">
        <v>2</v>
      </c>
      <c t="s" r="C2" s="2">
        <v>65</v>
      </c>
      <c t="s" r="D2" s="2">
        <v>2</v>
      </c>
      <c t="s" r="E2" s="2">
        <v>65</v>
      </c>
      <c t="s" r="F2" s="2">
        <v>25</v>
      </c>
    </row>
    <row spans="1:6" r="3">
      <c t="s" r="A3" s="3">
        <v>434</v>
      </c>
    </row>
    <row spans="1:6" r="4">
      <c t="s" r="A4" s="4">
        <v>81</v>
      </c>
      <c t="n" r="B4" s="7">
        <v>6507</v>
      </c>
      <c t="n" r="C4" s="7">
        <v>1397</v>
      </c>
      <c t="n" r="D4" s="7">
        <v>15998</v>
      </c>
      <c t="n" r="E4" s="7">
        <v>11421</v>
      </c>
      <c t="n" r="F4" s="7">
        <v>14802</v>
      </c>
    </row>
    <row spans="1:6" r="5">
      <c t="s" r="A5" s="3">
        <v>435</v>
      </c>
    </row>
    <row spans="1:6" r="6">
      <c t="s" r="A6" s="4">
        <v>436</v>
      </c>
      <c t="n" r="B6" s="5">
        <v>12881</v>
      </c>
      <c t="n" r="C6" s="5">
        <v>12714</v>
      </c>
      <c t="n" r="D6" s="5">
        <v>12835</v>
      </c>
      <c t="n" r="E6" s="5">
        <v>12687</v>
      </c>
    </row>
    <row spans="1:6" r="7">
      <c t="s" r="A7" s="4">
        <v>437</v>
      </c>
      <c t="n" r="B7" s="5">
        <v>230</v>
      </c>
      <c t="n" r="C7" s="5">
        <v>220</v>
      </c>
      <c t="n" r="D7" s="5">
        <v>228</v>
      </c>
      <c t="n" r="E7" s="5">
        <v>263</v>
      </c>
    </row>
    <row spans="1:6" r="8">
      <c t="s" r="A8" s="4">
        <v>438</v>
      </c>
      <c t="n" r="B8" s="5">
        <v>13111</v>
      </c>
      <c t="n" r="C8" s="5">
        <v>12934</v>
      </c>
      <c t="n" r="D8" s="5">
        <v>13063</v>
      </c>
      <c t="n" r="E8" s="5">
        <v>12950</v>
      </c>
    </row>
    <row spans="1:6" r="9">
      <c t="s" r="A9" s="4">
        <v>83</v>
      </c>
      <c t="n" r="B9" s="8">
        <v>0.51</v>
      </c>
      <c t="n" r="C9" s="8">
        <v>0.11</v>
      </c>
      <c t="n" r="D9" s="8">
        <v>1.25</v>
      </c>
      <c t="n" r="E9" s="8">
        <v>0.9</v>
      </c>
    </row>
    <row spans="1:6" r="10">
      <c t="s" r="A10" s="4">
        <v>84</v>
      </c>
      <c t="n" r="B10" s="8">
        <v>0.5</v>
      </c>
      <c t="n" r="C10" s="8">
        <v>0.11</v>
      </c>
      <c t="n" r="D10" s="8">
        <v>1.22</v>
      </c>
      <c t="n" r="E10" s="8">
        <v>0.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9</v>
      </c>
      <c t="s" r="B1" s="2">
        <v>64</v>
      </c>
      <c t="s" r="D1" s="2">
        <v>1</v>
      </c>
    </row>
    <row spans="1:5" r="2">
      <c t="s" r="B2" s="2">
        <v>2</v>
      </c>
      <c t="s" r="C2" s="2">
        <v>65</v>
      </c>
      <c t="s" r="D2" s="2">
        <v>2</v>
      </c>
      <c t="s" r="E2" s="2">
        <v>65</v>
      </c>
    </row>
    <row spans="1:5" r="3">
      <c t="s" r="A3" s="4">
        <v>440</v>
      </c>
    </row>
    <row spans="1:5" r="4">
      <c t="s" r="A4" s="3">
        <v>441</v>
      </c>
    </row>
    <row spans="1:5" r="5">
      <c t="s" r="A5" s="4">
        <v>442</v>
      </c>
      <c t="n" r="B5" s="5">
        <v>488</v>
      </c>
      <c t="n" r="C5" s="5">
        <v>379</v>
      </c>
      <c t="n" r="D5" s="5">
        <v>488</v>
      </c>
      <c t="n" r="E5" s="5">
        <v>3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r="A1" s="1">
        <v>443</v>
      </c>
      <c t="s" r="B1" s="2">
        <v>444</v>
      </c>
      <c t="s" r="C1" s="2">
        <v>65</v>
      </c>
      <c t="s" r="D1" s="2">
        <v>2</v>
      </c>
      <c t="s" r="E1" s="2">
        <v>65</v>
      </c>
      <c t="s" r="F1" s="2">
        <v>445</v>
      </c>
    </row>
    <row spans="1:6" r="2">
      <c t="s" r="A2" s="3">
        <v>446</v>
      </c>
    </row>
    <row spans="1:6" r="3">
      <c t="s" r="A3" s="4">
        <v>447</v>
      </c>
      <c t="n" r="D3" s="5">
        <v>563000</v>
      </c>
    </row>
    <row spans="1:6" r="4">
      <c t="s" r="A4" s="4">
        <v>448</v>
      </c>
      <c t="s" r="B4" s="4">
        <v>449</v>
      </c>
    </row>
    <row spans="1:6" r="5">
      <c t="s" r="A5" s="4">
        <v>450</v>
      </c>
      <c t="s" r="D5" s="4">
        <v>451</v>
      </c>
    </row>
    <row spans="1:6" r="6">
      <c t="s" r="A6" s="4">
        <v>452</v>
      </c>
      <c t="n" r="C6" s="5">
        <v>0</v>
      </c>
      <c t="n" r="E6" s="5">
        <v>0</v>
      </c>
    </row>
    <row spans="1:6" r="7">
      <c t="s" r="A7" s="4">
        <v>93</v>
      </c>
      <c t="n" r="D7" s="5">
        <v>99000</v>
      </c>
    </row>
    <row spans="1:6" r="8">
      <c t="s" r="A8" s="4">
        <v>453</v>
      </c>
      <c t="n" r="D8" s="7">
        <v>1530</v>
      </c>
    </row>
    <row spans="1:6" r="9">
      <c t="s" r="A9" s="4">
        <v>454</v>
      </c>
    </row>
    <row spans="1:6" r="10">
      <c t="s" r="A10" s="3">
        <v>446</v>
      </c>
    </row>
    <row spans="1:6" r="11">
      <c t="s" r="A11" s="4">
        <v>447</v>
      </c>
      <c t="n" r="D11" s="5">
        <v>563000</v>
      </c>
    </row>
    <row spans="1:6" r="12">
      <c t="s" r="A12" s="4">
        <v>455</v>
      </c>
    </row>
    <row spans="1:6" r="13">
      <c t="s" r="A13" s="3">
        <v>446</v>
      </c>
    </row>
    <row spans="1:6" r="14">
      <c t="s" r="A14" s="4">
        <v>456</v>
      </c>
      <c t="s" r="D14" s="4">
        <v>457</v>
      </c>
    </row>
    <row spans="1:6" r="15">
      <c t="s" r="A15" s="4">
        <v>458</v>
      </c>
    </row>
    <row spans="1:6" r="16">
      <c t="s" r="A16" s="3">
        <v>446</v>
      </c>
    </row>
    <row spans="1:6" r="17">
      <c t="s" r="A17" s="4">
        <v>459</v>
      </c>
      <c t="s" r="D17" s="4">
        <v>460</v>
      </c>
    </row>
    <row spans="1:6" r="18">
      <c t="s" r="A18" s="4">
        <v>461</v>
      </c>
    </row>
    <row spans="1:6" r="19">
      <c t="s" r="A19" s="3">
        <v>446</v>
      </c>
    </row>
    <row spans="1:6" r="20">
      <c t="s" r="A20" s="4">
        <v>462</v>
      </c>
      <c t="s" r="D20" s="4">
        <v>463</v>
      </c>
    </row>
    <row spans="1:6" r="21">
      <c t="s" r="A21" s="4">
        <v>464</v>
      </c>
    </row>
    <row spans="1:6" r="22">
      <c t="s" r="A22" s="3">
        <v>446</v>
      </c>
    </row>
    <row spans="1:6" r="23">
      <c t="s" r="A23" s="4">
        <v>459</v>
      </c>
      <c t="s" r="D23" s="4">
        <v>465</v>
      </c>
    </row>
    <row spans="1:6" r="24">
      <c t="s" r="A24" s="4">
        <v>466</v>
      </c>
    </row>
    <row spans="1:6" r="25">
      <c t="s" r="A25" s="3">
        <v>446</v>
      </c>
    </row>
    <row spans="1:6" r="26">
      <c t="s" r="A26" s="4">
        <v>462</v>
      </c>
      <c t="s" r="D26" s="4">
        <v>467</v>
      </c>
    </row>
    <row spans="1:6" r="27">
      <c t="s" r="A27" s="4">
        <v>440</v>
      </c>
    </row>
    <row spans="1:6" r="28">
      <c t="s" r="A28" s="3">
        <v>446</v>
      </c>
    </row>
    <row spans="1:6" r="29">
      <c t="s" r="A29" s="4">
        <v>468</v>
      </c>
      <c t="n" r="D29" s="7">
        <v>5363</v>
      </c>
    </row>
    <row spans="1:6" r="30">
      <c t="s" r="A30" s="4">
        <v>469</v>
      </c>
      <c t="s" r="D30" s="4">
        <v>470</v>
      </c>
    </row>
    <row spans="1:6" r="31">
      <c t="s" r="A31" s="4">
        <v>471</v>
      </c>
    </row>
    <row spans="1:6" r="32">
      <c t="s" r="A32" s="3">
        <v>446</v>
      </c>
    </row>
    <row spans="1:6" r="33">
      <c t="s" r="A33" s="4">
        <v>472</v>
      </c>
      <c t="n" r="D33" s="5">
        <v>350000</v>
      </c>
    </row>
    <row spans="1:6" r="34">
      <c t="s" r="A34" s="4">
        <v>447</v>
      </c>
      <c t="n" r="F34" s="5">
        <v>922000</v>
      </c>
    </row>
    <row spans="1:6" r="35">
      <c t="s" r="A35" s="4">
        <v>473</v>
      </c>
      <c t="s" r="D35" s="4">
        <v>474</v>
      </c>
    </row>
    <row spans="1:6" r="36">
      <c t="s" r="A36" s="4">
        <v>209</v>
      </c>
    </row>
    <row spans="1:6" r="37">
      <c t="s" r="A37" s="3">
        <v>446</v>
      </c>
    </row>
    <row spans="1:6" r="38">
      <c t="s" r="A38" s="4">
        <v>475</v>
      </c>
      <c t="n" r="C38" s="5">
        <v>0</v>
      </c>
      <c t="n" r="D38" s="5">
        <v>95000</v>
      </c>
      <c t="n" r="E38" s="5">
        <v>0</v>
      </c>
    </row>
    <row spans="1:6" r="39">
      <c t="s" r="A39" s="4">
        <v>476</v>
      </c>
    </row>
    <row spans="1:6" r="40">
      <c t="s" r="A40" s="3">
        <v>446</v>
      </c>
    </row>
    <row spans="1:6" r="41">
      <c t="s" r="A41" s="4">
        <v>475</v>
      </c>
      <c t="n" r="C41" s="5">
        <v>0</v>
      </c>
      <c t="n" r="D41" s="5">
        <v>1412000</v>
      </c>
      <c t="n" r="E41" s="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4"/>
  </cols>
  <sheetData>
    <row spans="1:2" r="1">
      <c t="s" r="A1" s="1">
        <v>477</v>
      </c>
      <c t="s" r="B1" s="2">
        <v>1</v>
      </c>
    </row>
    <row spans="1:2" r="2">
      <c t="s" r="B2" s="2">
        <v>2</v>
      </c>
    </row>
    <row spans="1:2" r="3">
      <c t="s" r="A3" s="3">
        <v>159</v>
      </c>
    </row>
    <row spans="1:2" r="4">
      <c t="s" r="A4" s="4">
        <v>478</v>
      </c>
      <c t="s" r="B4" s="4">
        <v>479</v>
      </c>
    </row>
    <row spans="1:2" r="5">
      <c t="s" r="A5" s="4">
        <v>480</v>
      </c>
      <c t="s" r="B5" s="4">
        <v>463</v>
      </c>
    </row>
    <row spans="1:2" r="6">
      <c t="s" r="A6" s="4">
        <v>481</v>
      </c>
      <c t="s" r="B6" s="4">
        <v>482</v>
      </c>
    </row>
    <row spans="1:2" r="7">
      <c t="s" r="A7" s="4">
        <v>483</v>
      </c>
      <c t="s" r="B7" s="4">
        <v>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49741</v>
      </c>
      <c t="n" r="C4" s="7">
        <v>48792</v>
      </c>
      <c t="n" r="D4" s="7">
        <v>144474</v>
      </c>
      <c t="n" r="E4" s="7">
        <v>135833</v>
      </c>
    </row>
    <row spans="1:5" r="5">
      <c t="s" r="A5" s="4">
        <v>68</v>
      </c>
      <c t="n" r="B5" s="5">
        <v>2767</v>
      </c>
      <c t="n" r="C5" s="5">
        <v>2636</v>
      </c>
      <c t="n" r="D5" s="5">
        <v>8816</v>
      </c>
      <c t="n" r="E5" s="5">
        <v>8412</v>
      </c>
    </row>
    <row spans="1:5" r="6">
      <c t="s" r="A6" s="4">
        <v>69</v>
      </c>
      <c t="n" r="B6" s="5">
        <v>2588</v>
      </c>
      <c t="n" r="C6" s="5">
        <v>2481</v>
      </c>
      <c t="n" r="D6" s="5">
        <v>7331</v>
      </c>
      <c t="n" r="E6" s="5">
        <v>6682</v>
      </c>
    </row>
    <row spans="1:5" r="7">
      <c t="s" r="A7" s="4">
        <v>70</v>
      </c>
      <c t="n" r="B7" s="5">
        <v>55096</v>
      </c>
      <c t="n" r="C7" s="5">
        <v>53909</v>
      </c>
      <c t="n" r="D7" s="5">
        <v>160621</v>
      </c>
      <c t="n" r="E7" s="5">
        <v>150927</v>
      </c>
    </row>
    <row spans="1:5" r="8">
      <c t="s" r="A8" s="3">
        <v>71</v>
      </c>
    </row>
    <row spans="1:5" r="9">
      <c t="s" r="A9" s="4">
        <v>72</v>
      </c>
      <c t="n" r="B9" s="5">
        <v>14085</v>
      </c>
      <c t="n" r="C9" s="5">
        <v>22542</v>
      </c>
      <c t="n" r="D9" s="5">
        <v>35899</v>
      </c>
      <c t="n" r="E9" s="5">
        <v>53106</v>
      </c>
    </row>
    <row spans="1:5" r="10">
      <c t="s" r="A10" s="4">
        <v>73</v>
      </c>
      <c t="n" r="B10" s="5">
        <v>15993</v>
      </c>
      <c t="n" r="C10" s="5">
        <v>14042</v>
      </c>
      <c t="n" r="D10" s="5">
        <v>51964</v>
      </c>
      <c t="n" r="E10" s="5">
        <v>38284</v>
      </c>
    </row>
    <row spans="1:5" r="11">
      <c t="s" r="A11" s="4">
        <v>74</v>
      </c>
      <c t="n" r="B11" s="5">
        <v>4590</v>
      </c>
      <c t="n" r="C11" s="5">
        <v>4221</v>
      </c>
      <c t="n" r="D11" s="5">
        <v>13053</v>
      </c>
      <c t="n" r="E11" s="5">
        <v>11418</v>
      </c>
    </row>
    <row spans="1:5" r="12">
      <c t="s" r="A12" s="4">
        <v>75</v>
      </c>
      <c t="n" r="B12" s="5">
        <v>1134</v>
      </c>
      <c t="n" r="C12" s="5">
        <v>1756</v>
      </c>
      <c t="n" r="D12" s="5">
        <v>5614</v>
      </c>
      <c t="n" r="E12" s="5">
        <v>4488</v>
      </c>
    </row>
    <row spans="1:5" r="13">
      <c t="s" r="A13" s="4">
        <v>76</v>
      </c>
      <c t="n" r="B13" s="5">
        <v>4465</v>
      </c>
      <c t="n" r="C13" s="5">
        <v>5265</v>
      </c>
      <c t="n" r="D13" s="5">
        <v>16417</v>
      </c>
      <c t="n" r="E13" s="5">
        <v>14191</v>
      </c>
    </row>
    <row spans="1:5" r="14">
      <c t="s" r="A14" s="4">
        <v>77</v>
      </c>
      <c t="n" r="B14" s="5">
        <v>26182</v>
      </c>
      <c t="n" r="C14" s="5">
        <v>25284</v>
      </c>
      <c t="n" r="D14" s="5">
        <v>87048</v>
      </c>
      <c t="n" r="E14" s="5">
        <v>68381</v>
      </c>
    </row>
    <row spans="1:5" r="15">
      <c t="s" r="A15" s="4">
        <v>78</v>
      </c>
      <c t="n" r="B15" s="5">
        <v>4335</v>
      </c>
      <c t="n" r="C15" s="5">
        <v>3848</v>
      </c>
      <c t="n" r="D15" s="5">
        <v>11871</v>
      </c>
      <c t="n" r="E15" s="5">
        <v>11167</v>
      </c>
    </row>
    <row spans="1:5" r="16">
      <c t="s" r="A16" s="4">
        <v>79</v>
      </c>
      <c t="n" r="B16" s="5">
        <v>10494</v>
      </c>
      <c t="n" r="C16" s="5">
        <v>2235</v>
      </c>
      <c t="n" r="D16" s="5">
        <v>25803</v>
      </c>
      <c t="n" r="E16" s="5">
        <v>18273</v>
      </c>
    </row>
    <row spans="1:5" r="17">
      <c t="s" r="A17" s="4">
        <v>80</v>
      </c>
      <c t="n" r="B17" s="5">
        <v>3987</v>
      </c>
      <c t="n" r="C17" s="5">
        <v>838</v>
      </c>
      <c t="n" r="D17" s="5">
        <v>9805</v>
      </c>
      <c t="n" r="E17" s="5">
        <v>6852</v>
      </c>
    </row>
    <row spans="1:5" r="18">
      <c t="s" r="A18" s="4">
        <v>81</v>
      </c>
      <c t="n" r="B18" s="7">
        <v>6507</v>
      </c>
      <c t="n" r="C18" s="7">
        <v>1397</v>
      </c>
      <c t="n" r="D18" s="7">
        <v>15998</v>
      </c>
      <c t="n" r="E18" s="7">
        <v>11421</v>
      </c>
    </row>
    <row spans="1:5" r="19">
      <c t="s" r="A19" s="3">
        <v>82</v>
      </c>
    </row>
    <row spans="1:5" r="20">
      <c t="s" r="A20" s="4">
        <v>83</v>
      </c>
      <c t="n" r="B20" s="8">
        <v>0.51</v>
      </c>
      <c t="n" r="C20" s="8">
        <v>0.11</v>
      </c>
      <c t="n" r="D20" s="8">
        <v>1.25</v>
      </c>
      <c t="n" r="E20" s="8">
        <v>0.9</v>
      </c>
    </row>
    <row spans="1:5" r="21">
      <c t="s" r="A21" s="4">
        <v>84</v>
      </c>
      <c t="n" r="B21" s="8">
        <v>0.5</v>
      </c>
      <c t="n" r="C21" s="8">
        <v>0.11</v>
      </c>
      <c t="n" r="D21" s="8">
        <v>1.22</v>
      </c>
      <c t="n" r="E21" s="8">
        <v>0.88</v>
      </c>
    </row>
    <row spans="1:5" r="22">
      <c t="s" r="A22" s="3">
        <v>85</v>
      </c>
    </row>
    <row spans="1:5" r="23">
      <c t="s" r="A23" s="4">
        <v>83</v>
      </c>
      <c t="n" r="B23" s="5">
        <v>12881</v>
      </c>
      <c t="n" r="C23" s="5">
        <v>12714</v>
      </c>
      <c t="n" r="D23" s="5">
        <v>12835</v>
      </c>
      <c t="n" r="E23" s="5">
        <v>12687</v>
      </c>
    </row>
    <row spans="1:5" r="24">
      <c t="s" r="A24" s="4">
        <v>84</v>
      </c>
      <c t="n" r="B24" s="5">
        <v>13111</v>
      </c>
      <c t="n" r="C24" s="5">
        <v>12934</v>
      </c>
      <c t="n" r="D24" s="5">
        <v>13063</v>
      </c>
      <c t="n" r="E24" s="5">
        <v>12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485</v>
      </c>
      <c t="s" r="B1" s="2">
        <v>1</v>
      </c>
    </row>
    <row spans="1:2" r="2">
      <c t="s" r="B2" s="2">
        <v>486</v>
      </c>
    </row>
    <row spans="1:2" r="3">
      <c t="s" r="A3" s="3">
        <v>159</v>
      </c>
    </row>
    <row spans="1:2" r="4">
      <c t="s" r="A4" s="4">
        <v>487</v>
      </c>
      <c t="n" r="B4" s="5">
        <v>896</v>
      </c>
    </row>
    <row spans="1:2" r="5">
      <c t="s" r="A5" s="4">
        <v>488</v>
      </c>
      <c t="n" r="B5" s="5">
        <v>309</v>
      </c>
    </row>
    <row spans="1:2" r="6">
      <c t="s" r="A6" s="4">
        <v>489</v>
      </c>
      <c t="n" r="B6" s="5">
        <v>-145</v>
      </c>
    </row>
    <row spans="1:2" r="7">
      <c t="s" r="A7" s="4">
        <v>490</v>
      </c>
      <c t="n" r="B7" s="5">
        <v>-17</v>
      </c>
    </row>
    <row spans="1:2" r="8">
      <c t="s" r="A8" s="4">
        <v>491</v>
      </c>
      <c t="n" r="B8" s="5">
        <v>0</v>
      </c>
    </row>
    <row spans="1:2" r="9">
      <c t="s" r="A9" s="4">
        <v>492</v>
      </c>
      <c t="n" r="B9" s="5">
        <v>1043</v>
      </c>
    </row>
    <row spans="1:2" r="10">
      <c t="s" r="A10" s="4">
        <v>493</v>
      </c>
      <c t="n" r="B10" s="5">
        <v>585</v>
      </c>
    </row>
    <row spans="1:2" r="11">
      <c t="s" r="A11" s="4">
        <v>494</v>
      </c>
      <c t="n" r="B11" s="5">
        <v>563</v>
      </c>
    </row>
    <row spans="1:2" r="12">
      <c t="s" r="A12" s="4">
        <v>495</v>
      </c>
      <c t="n" r="B12" s="8">
        <v>11.63</v>
      </c>
    </row>
    <row spans="1:2" r="13">
      <c t="s" r="A13" s="4">
        <v>496</v>
      </c>
      <c t="n" r="B13" s="10">
        <v>15.25</v>
      </c>
    </row>
    <row spans="1:2" r="14">
      <c t="s" r="A14" s="4">
        <v>497</v>
      </c>
      <c t="n" r="B14" s="10">
        <v>6.45</v>
      </c>
    </row>
    <row spans="1:2" r="15">
      <c t="s" r="A15" s="4">
        <v>498</v>
      </c>
      <c t="n" r="B15" s="10">
        <v>15.96</v>
      </c>
    </row>
    <row spans="1:2" r="16">
      <c t="s" r="A16" s="4">
        <v>499</v>
      </c>
      <c t="n" r="B16" s="5">
        <v>0</v>
      </c>
    </row>
    <row spans="1:2" r="17">
      <c t="s" r="A17" s="4">
        <v>500</v>
      </c>
      <c t="n" r="B17" s="10">
        <v>13.35</v>
      </c>
    </row>
    <row spans="1:2" r="18">
      <c t="s" r="A18" s="4">
        <v>501</v>
      </c>
      <c t="n" r="B18" s="8">
        <v>10.75</v>
      </c>
    </row>
    <row spans="1:2" r="19">
      <c t="s" r="A19" s="4">
        <v>502</v>
      </c>
      <c t="s" r="B19" s="4">
        <v>503</v>
      </c>
    </row>
    <row spans="1:2" r="20">
      <c t="s" r="A20" s="4">
        <v>504</v>
      </c>
      <c t="s" r="B20" s="4">
        <v>505</v>
      </c>
    </row>
    <row spans="1:2" r="21">
      <c t="s" r="A21" s="4">
        <v>506</v>
      </c>
      <c t="n" r="B21" s="7">
        <v>3152</v>
      </c>
    </row>
    <row spans="1:2" r="22">
      <c t="s" r="A22" s="4">
        <v>507</v>
      </c>
      <c t="n" r="B22" s="7">
        <v>29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64</v>
      </c>
      <c t="s" r="D1" s="2">
        <v>1</v>
      </c>
    </row>
    <row spans="1:5" r="2">
      <c t="s" r="B2" s="2">
        <v>2</v>
      </c>
      <c t="s" r="C2" s="2">
        <v>65</v>
      </c>
      <c t="s" r="D2" s="2">
        <v>2</v>
      </c>
      <c t="s" r="E2" s="2">
        <v>65</v>
      </c>
    </row>
    <row spans="1:5" r="3">
      <c t="s" r="A3" s="3">
        <v>509</v>
      </c>
    </row>
    <row spans="1:5" r="4">
      <c t="s" r="A4" s="4">
        <v>510</v>
      </c>
      <c t="n" r="B4" s="8">
        <v>8.56</v>
      </c>
      <c t="n" r="D4" s="8">
        <v>7.13</v>
      </c>
    </row>
    <row spans="1:5" r="5">
      <c t="s" r="A5" s="4">
        <v>511</v>
      </c>
      <c t="n" r="B5" s="7">
        <v>630</v>
      </c>
      <c t="n" r="C5" s="7">
        <v>319</v>
      </c>
      <c t="n" r="D5" s="7">
        <v>1524</v>
      </c>
      <c t="n" r="E5" s="7">
        <v>319</v>
      </c>
    </row>
    <row spans="1:5" r="6">
      <c t="s" r="A6" s="4">
        <v>512</v>
      </c>
      <c t="n" r="B6" s="7">
        <v>42</v>
      </c>
      <c t="n" r="C6" s="7">
        <v>698</v>
      </c>
      <c t="n" r="D6" s="7">
        <v>892</v>
      </c>
      <c t="n" r="E6" s="7">
        <v>6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3</v>
      </c>
      <c t="s" r="B1" s="2">
        <v>64</v>
      </c>
      <c t="s" r="D1" s="2">
        <v>1</v>
      </c>
    </row>
    <row spans="1:5" r="2">
      <c t="s" r="B2" s="2">
        <v>2</v>
      </c>
      <c t="s" r="C2" s="2">
        <v>65</v>
      </c>
      <c t="s" r="D2" s="2">
        <v>2</v>
      </c>
      <c t="s" r="E2" s="2">
        <v>65</v>
      </c>
    </row>
    <row spans="1:5" r="3">
      <c t="s" r="A3" s="3">
        <v>446</v>
      </c>
    </row>
    <row spans="1:5" r="4">
      <c t="s" r="A4" s="4">
        <v>514</v>
      </c>
      <c t="n" r="D4" s="5">
        <v>35000</v>
      </c>
    </row>
    <row spans="1:5" r="5">
      <c t="s" r="A5" s="4">
        <v>475</v>
      </c>
      <c t="n" r="C5" s="5">
        <v>0</v>
      </c>
      <c t="n" r="D5" s="5">
        <v>95000</v>
      </c>
      <c t="n" r="E5" s="5">
        <v>0</v>
      </c>
    </row>
    <row spans="1:5" r="6">
      <c t="s" r="A6" s="4">
        <v>515</v>
      </c>
      <c t="n" r="D6" s="5">
        <v>0</v>
      </c>
    </row>
    <row spans="1:5" r="7">
      <c t="s" r="A7" s="4">
        <v>516</v>
      </c>
      <c t="n" r="D7" s="5">
        <v>-7000</v>
      </c>
    </row>
    <row spans="1:5" r="8">
      <c t="s" r="A8" s="4">
        <v>517</v>
      </c>
      <c t="n" r="B8" s="5">
        <v>123000</v>
      </c>
      <c t="n" r="D8" s="5">
        <v>123000</v>
      </c>
    </row>
    <row spans="1:5" r="9">
      <c t="s" r="A9" s="4">
        <v>518</v>
      </c>
      <c t="n" r="D9" s="8">
        <v>17.76</v>
      </c>
    </row>
    <row spans="1:5" r="10">
      <c t="s" r="A10" s="4">
        <v>519</v>
      </c>
      <c t="n" r="B10" s="8">
        <v>19.01</v>
      </c>
      <c t="n" r="D10" s="10">
        <v>14.88</v>
      </c>
    </row>
    <row spans="1:5" r="11">
      <c t="s" r="A11" s="4">
        <v>520</v>
      </c>
      <c t="n" r="D11" s="5">
        <v>0</v>
      </c>
    </row>
    <row spans="1:5" r="12">
      <c t="s" r="A12" s="4">
        <v>521</v>
      </c>
      <c t="n" r="D12" s="10">
        <v>17.76</v>
      </c>
    </row>
    <row spans="1:5" r="13">
      <c t="s" r="A13" s="4">
        <v>522</v>
      </c>
      <c t="n" r="B13" s="8">
        <v>15.54</v>
      </c>
      <c t="n" r="D13" s="8">
        <v>15.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23</v>
      </c>
      <c t="s" r="B1" s="2">
        <v>64</v>
      </c>
      <c t="s" r="C1" s="2">
        <v>1</v>
      </c>
    </row>
    <row spans="1:3" r="2">
      <c t="s" r="B2" s="2">
        <v>2</v>
      </c>
      <c t="s" r="C2" s="2">
        <v>2</v>
      </c>
    </row>
    <row spans="1:3" r="3">
      <c t="s" r="A3" s="4">
        <v>209</v>
      </c>
    </row>
    <row spans="1:3" r="4">
      <c t="s" r="A4" s="3">
        <v>446</v>
      </c>
    </row>
    <row spans="1:3" r="5">
      <c t="s" r="A5" s="4">
        <v>524</v>
      </c>
      <c t="n" r="B5" s="8">
        <v>19.01</v>
      </c>
      <c t="n" r="C5" s="8">
        <v>1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25</v>
      </c>
      <c t="s" r="B1" s="2">
        <v>64</v>
      </c>
      <c t="s" r="C1" s="2">
        <v>1</v>
      </c>
    </row>
    <row spans="1:4" r="2">
      <c t="s" r="B2" s="2">
        <v>65</v>
      </c>
      <c t="s" r="C2" s="2">
        <v>2</v>
      </c>
      <c t="s" r="D2" s="2">
        <v>65</v>
      </c>
    </row>
    <row spans="1:4" r="3">
      <c t="s" r="A3" s="3">
        <v>446</v>
      </c>
    </row>
    <row spans="1:4" r="4">
      <c t="s" r="A4" s="4">
        <v>514</v>
      </c>
      <c t="n" r="C4" s="5">
        <v>629000</v>
      </c>
    </row>
    <row spans="1:4" r="5">
      <c t="s" r="A5" s="4">
        <v>475</v>
      </c>
      <c t="n" r="B5" s="5">
        <v>0</v>
      </c>
      <c t="n" r="C5" s="5">
        <v>1412000</v>
      </c>
      <c t="n" r="D5" s="5">
        <v>0</v>
      </c>
    </row>
    <row spans="1:4" r="6">
      <c t="s" r="A6" s="4">
        <v>515</v>
      </c>
      <c t="n" r="C6" s="5">
        <v>0</v>
      </c>
    </row>
    <row spans="1:4" r="7">
      <c t="s" r="A7" s="4">
        <v>516</v>
      </c>
      <c t="n" r="C7" s="5">
        <v>-125000</v>
      </c>
    </row>
    <row spans="1:4" r="8">
      <c t="s" r="A8" s="4">
        <v>517</v>
      </c>
      <c t="n" r="C8" s="5">
        <v>1916000</v>
      </c>
    </row>
    <row spans="1:4" r="9">
      <c t="s" r="A9" s="4">
        <v>518</v>
      </c>
      <c t="n" r="C9" s="7">
        <v>1</v>
      </c>
    </row>
    <row spans="1:4" r="10">
      <c t="s" r="A10" s="4">
        <v>519</v>
      </c>
      <c t="n" r="C10" s="5">
        <v>1</v>
      </c>
    </row>
    <row spans="1:4" r="11">
      <c t="s" r="A11" s="4">
        <v>520</v>
      </c>
      <c t="n" r="C11" s="5">
        <v>0</v>
      </c>
    </row>
    <row spans="1:4" r="12">
      <c t="s" r="A12" s="4">
        <v>521</v>
      </c>
      <c t="n" r="C12" s="5">
        <v>1</v>
      </c>
    </row>
    <row spans="1:4" r="13">
      <c t="s" r="A13" s="4">
        <v>522</v>
      </c>
      <c t="n" r="C13" s="7">
        <v>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6</v>
      </c>
      <c t="s" r="B1" s="2">
        <v>64</v>
      </c>
      <c t="s" r="D1" s="2">
        <v>1</v>
      </c>
    </row>
    <row spans="1:5" r="2">
      <c t="s" r="B2" s="2">
        <v>2</v>
      </c>
      <c t="s" r="C2" s="2">
        <v>65</v>
      </c>
      <c t="s" r="D2" s="2">
        <v>2</v>
      </c>
      <c t="s" r="E2" s="2">
        <v>65</v>
      </c>
    </row>
    <row spans="1:5" r="3">
      <c t="s" r="A3" s="3">
        <v>446</v>
      </c>
    </row>
    <row spans="1:5" r="4">
      <c t="s" r="A4" s="4">
        <v>514</v>
      </c>
      <c t="n" r="D4" s="5">
        <v>60</v>
      </c>
    </row>
    <row spans="1:5" r="5">
      <c t="s" r="A5" s="4">
        <v>475</v>
      </c>
      <c t="n" r="D5" s="5">
        <v>120</v>
      </c>
    </row>
    <row spans="1:5" r="6">
      <c t="s" r="A6" s="4">
        <v>515</v>
      </c>
      <c t="n" r="D6" s="5">
        <v>-145</v>
      </c>
    </row>
    <row spans="1:5" r="7">
      <c t="s" r="A7" s="4">
        <v>516</v>
      </c>
      <c t="n" r="D7" s="5">
        <v>-12</v>
      </c>
    </row>
    <row spans="1:5" r="8">
      <c t="s" r="A8" s="4">
        <v>517</v>
      </c>
      <c t="n" r="B8" s="5">
        <v>23</v>
      </c>
      <c t="n" r="D8" s="5">
        <v>23</v>
      </c>
    </row>
    <row spans="1:5" r="9">
      <c t="s" r="A9" s="4">
        <v>518</v>
      </c>
      <c t="n" r="D9" s="8">
        <v>15.91</v>
      </c>
    </row>
    <row spans="1:5" r="10">
      <c t="s" r="A10" s="4">
        <v>519</v>
      </c>
      <c t="n" r="B10" s="8">
        <v>19.42</v>
      </c>
      <c t="n" r="C10" s="8">
        <v>15.13</v>
      </c>
      <c t="n" r="D10" s="10">
        <v>15.36</v>
      </c>
      <c t="n" r="E10" s="8">
        <v>15.29</v>
      </c>
    </row>
    <row spans="1:5" r="11">
      <c t="s" r="A11" s="4">
        <v>520</v>
      </c>
      <c t="n" r="D11" s="10">
        <v>15.17</v>
      </c>
    </row>
    <row spans="1:5" r="12">
      <c t="s" r="A12" s="4">
        <v>521</v>
      </c>
      <c t="n" r="D12" s="10">
        <v>17.76</v>
      </c>
    </row>
    <row spans="1:5" r="13">
      <c t="s" r="A13" s="4">
        <v>522</v>
      </c>
      <c t="n" r="B13" s="8">
        <v>16.74</v>
      </c>
      <c t="n" r="D13" s="8">
        <v>16.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7</v>
      </c>
      <c t="s" r="B1" s="2">
        <v>64</v>
      </c>
      <c t="s" r="D1" s="2">
        <v>1</v>
      </c>
    </row>
    <row spans="1:5" r="2">
      <c t="s" r="B2" s="2">
        <v>2</v>
      </c>
      <c t="s" r="C2" s="2">
        <v>65</v>
      </c>
      <c t="s" r="D2" s="2">
        <v>2</v>
      </c>
      <c t="s" r="E2" s="2">
        <v>65</v>
      </c>
    </row>
    <row spans="1:5" r="3">
      <c t="s" r="A3" s="3">
        <v>446</v>
      </c>
    </row>
    <row spans="1:5" r="4">
      <c t="s" r="A4" s="4">
        <v>510</v>
      </c>
      <c t="n" r="B4" s="8">
        <v>19.42</v>
      </c>
      <c t="n" r="C4" s="8">
        <v>15.13</v>
      </c>
      <c t="n" r="D4" s="8">
        <v>15.36</v>
      </c>
      <c t="n" r="E4" s="8">
        <v>15.29</v>
      </c>
    </row>
    <row spans="1:5" r="5">
      <c t="s" r="A5" s="4">
        <v>528</v>
      </c>
      <c t="n" r="D5" s="7">
        <v>21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r="A1" s="1">
        <v>529</v>
      </c>
      <c t="s" r="B1" s="2">
        <v>377</v>
      </c>
    </row>
    <row spans="1:2" r="2">
      <c t="s" r="A2" s="3">
        <v>161</v>
      </c>
    </row>
    <row spans="1:2" r="3">
      <c t="s" r="A3" s="4">
        <v>530</v>
      </c>
      <c t="n" r="B3" s="7">
        <v>5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spans="1:5" r="1">
      <c t="s" r="A1" s="1">
        <v>86</v>
      </c>
      <c t="s" r="B1" s="2">
        <v>87</v>
      </c>
      <c t="s" r="C1" s="2">
        <v>88</v>
      </c>
      <c t="s" r="D1" s="2">
        <v>89</v>
      </c>
      <c t="s" r="E1" s="2">
        <v>90</v>
      </c>
    </row>
    <row spans="1:5" r="2">
      <c t="s" r="A2" s="4">
        <v>91</v>
      </c>
      <c t="n" r="B2" s="7">
        <v>161173</v>
      </c>
      <c t="n" r="C2" s="7">
        <v>1265</v>
      </c>
      <c t="n" r="D2" s="7">
        <v>83317</v>
      </c>
      <c t="n" r="E2" s="7">
        <v>76591</v>
      </c>
    </row>
    <row spans="1:5" r="3">
      <c t="s" r="A3" s="4">
        <v>92</v>
      </c>
      <c t="n" r="C3" s="5">
        <v>12652</v>
      </c>
    </row>
    <row spans="1:5" r="4">
      <c t="s" r="A4" s="4">
        <v>93</v>
      </c>
      <c t="n" r="C4" s="7">
        <v>7</v>
      </c>
      <c t="n" r="D4" s="5">
        <v>-7</v>
      </c>
    </row>
    <row spans="1:5" r="5">
      <c t="s" r="A5" s="4">
        <v>94</v>
      </c>
      <c t="n" r="C5" s="5">
        <v>73</v>
      </c>
    </row>
    <row spans="1:5" r="6">
      <c t="s" r="A6" s="4">
        <v>95</v>
      </c>
      <c t="n" r="B6" s="5">
        <v>123</v>
      </c>
      <c t="n" r="C6" s="7">
        <v>5</v>
      </c>
      <c t="n" r="D6" s="5">
        <v>118</v>
      </c>
    </row>
    <row spans="1:5" r="7">
      <c t="s" r="A7" s="4">
        <v>96</v>
      </c>
      <c t="n" r="C7" s="5">
        <v>46</v>
      </c>
    </row>
    <row spans="1:5" r="8">
      <c t="s" r="A8" s="4">
        <v>97</v>
      </c>
      <c t="n" r="B8" s="5">
        <v>161</v>
      </c>
      <c t="n" r="D8" s="5">
        <v>161</v>
      </c>
    </row>
    <row spans="1:5" r="9">
      <c t="s" r="A9" s="4">
        <v>98</v>
      </c>
      <c t="n" r="B9" s="5">
        <v>-196</v>
      </c>
      <c t="n" r="C9" s="7">
        <v>-2</v>
      </c>
      <c t="n" r="D9" s="5">
        <v>-194</v>
      </c>
    </row>
    <row spans="1:5" r="10">
      <c t="s" r="A10" s="4">
        <v>99</v>
      </c>
      <c t="n" r="C10" s="5">
        <v>-23</v>
      </c>
    </row>
    <row spans="1:5" r="11">
      <c t="s" r="A11" s="4">
        <v>100</v>
      </c>
      <c t="n" r="B11" s="5">
        <v>2260</v>
      </c>
      <c t="n" r="D11" s="5">
        <v>2260</v>
      </c>
    </row>
    <row spans="1:5" r="12">
      <c t="s" r="A12" s="4">
        <v>81</v>
      </c>
      <c t="n" r="B12" s="5">
        <v>14802</v>
      </c>
      <c t="n" r="E12" s="5">
        <v>14802</v>
      </c>
    </row>
    <row spans="1:5" r="13">
      <c t="s" r="A13" s="4">
        <v>101</v>
      </c>
      <c t="n" r="B13" s="5">
        <v>178323</v>
      </c>
      <c t="n" r="C13" s="7">
        <v>1275</v>
      </c>
      <c t="n" r="D13" s="5">
        <v>85655</v>
      </c>
      <c t="n" r="E13" s="5">
        <v>91393</v>
      </c>
    </row>
    <row spans="1:5" r="14">
      <c t="s" r="A14" s="4">
        <v>102</v>
      </c>
      <c t="n" r="C14" s="5">
        <v>12748</v>
      </c>
    </row>
    <row spans="1:5" r="15">
      <c t="s" r="A15" s="4">
        <v>103</v>
      </c>
      <c t="n" r="C15" s="7">
        <v>11</v>
      </c>
      <c t="n" r="D15" s="5">
        <v>-11</v>
      </c>
    </row>
    <row spans="1:5" r="16">
      <c t="s" r="A16" s="4">
        <v>94</v>
      </c>
      <c t="n" r="C16" s="5">
        <v>108</v>
      </c>
    </row>
    <row spans="1:5" r="17">
      <c t="s" r="A17" s="4">
        <v>95</v>
      </c>
      <c t="n" r="B17" s="7">
        <v>14</v>
      </c>
      <c t="n" r="C17" s="7">
        <v>14</v>
      </c>
    </row>
    <row spans="1:5" r="18">
      <c t="s" r="A18" s="4">
        <v>96</v>
      </c>
      <c t="n" r="B18" s="5">
        <v>145</v>
      </c>
      <c t="n" r="C18" s="5">
        <v>145</v>
      </c>
    </row>
    <row spans="1:5" r="19">
      <c t="s" r="A19" s="4">
        <v>97</v>
      </c>
      <c t="n" r="B19" s="7">
        <v>378</v>
      </c>
      <c t="n" r="D19" s="5">
        <v>378</v>
      </c>
    </row>
    <row spans="1:5" r="20">
      <c t="s" r="A20" s="4">
        <v>98</v>
      </c>
      <c t="n" r="B20" s="5">
        <v>-544</v>
      </c>
      <c t="n" r="C20" s="7">
        <v>-9</v>
      </c>
      <c t="n" r="D20" s="5">
        <v>-535</v>
      </c>
    </row>
    <row spans="1:5" r="21">
      <c t="s" r="A21" s="4">
        <v>99</v>
      </c>
      <c t="n" r="C21" s="5">
        <v>-87</v>
      </c>
    </row>
    <row spans="1:5" r="22">
      <c t="s" r="A22" s="4">
        <v>100</v>
      </c>
      <c t="n" r="B22" s="5">
        <v>3426</v>
      </c>
      <c t="n" r="D22" s="5">
        <v>3426</v>
      </c>
    </row>
    <row spans="1:5" r="23">
      <c t="s" r="A23" s="4">
        <v>81</v>
      </c>
      <c t="n" r="B23" s="5">
        <v>15998</v>
      </c>
      <c t="n" r="E23" s="5">
        <v>15998</v>
      </c>
    </row>
    <row spans="1:5" r="24">
      <c t="s" r="A24" s="4">
        <v>104</v>
      </c>
      <c t="n" r="B24" s="7">
        <v>197595</v>
      </c>
      <c t="n" r="C24" s="7">
        <v>1291</v>
      </c>
      <c t="n" r="D24" s="7">
        <v>88913</v>
      </c>
      <c t="n" r="E24" s="7">
        <v>107391</v>
      </c>
    </row>
    <row spans="1:5" r="25">
      <c t="s" r="A25" s="4">
        <v>105</v>
      </c>
      <c t="n" r="C25" s="5">
        <v>129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65</v>
      </c>
    </row>
    <row spans="1:3" r="3">
      <c t="s" r="A3" s="3">
        <v>107</v>
      </c>
    </row>
    <row spans="1:3" r="4">
      <c t="s" r="A4" s="4">
        <v>81</v>
      </c>
      <c t="n" r="B4" s="7">
        <v>15998</v>
      </c>
      <c t="n" r="C4" s="7">
        <v>11421</v>
      </c>
    </row>
    <row spans="1:3" r="5">
      <c t="s" r="A5" s="3">
        <v>108</v>
      </c>
    </row>
    <row spans="1:3" r="6">
      <c t="s" r="A6" s="4">
        <v>72</v>
      </c>
      <c t="n" r="B6" s="5">
        <v>35899</v>
      </c>
      <c t="n" r="C6" s="5">
        <v>53106</v>
      </c>
    </row>
    <row spans="1:3" r="7">
      <c t="s" r="A7" s="4">
        <v>109</v>
      </c>
      <c t="n" r="B7" s="5">
        <v>2719</v>
      </c>
      <c t="n" r="C7" s="5">
        <v>2895</v>
      </c>
    </row>
    <row spans="1:3" r="8">
      <c t="s" r="A8" s="4">
        <v>110</v>
      </c>
      <c t="n" r="B8" s="5">
        <v>343</v>
      </c>
      <c t="n" r="C8" s="5">
        <v>15</v>
      </c>
    </row>
    <row spans="1:3" r="9">
      <c t="s" r="A9" s="4">
        <v>111</v>
      </c>
      <c t="n" r="B9" s="5">
        <v>-20</v>
      </c>
      <c t="n" r="C9" s="5">
        <v>-74</v>
      </c>
    </row>
    <row spans="1:3" r="10">
      <c t="s" r="A10" s="4">
        <v>100</v>
      </c>
      <c t="n" r="B10" s="5">
        <v>3595</v>
      </c>
      <c t="n" r="C10" s="5">
        <v>825</v>
      </c>
    </row>
    <row spans="1:3" r="11">
      <c t="s" r="A11" s="4">
        <v>112</v>
      </c>
      <c t="n" r="B11" s="5">
        <v>419</v>
      </c>
    </row>
    <row spans="1:3" r="12">
      <c t="s" r="A12" s="4">
        <v>113</v>
      </c>
      <c t="n" r="B12" s="5">
        <v>1605</v>
      </c>
      <c t="n" r="C12" s="5">
        <v>-5568</v>
      </c>
    </row>
    <row spans="1:3" r="13">
      <c t="s" r="A13" s="3">
        <v>114</v>
      </c>
    </row>
    <row spans="1:3" r="14">
      <c t="s" r="A14" s="4">
        <v>115</v>
      </c>
      <c t="n" r="B14" s="5">
        <v>-111</v>
      </c>
      <c t="n" r="C14" s="5">
        <v>-222</v>
      </c>
    </row>
    <row spans="1:3" r="15">
      <c t="s" r="A15" s="4">
        <v>116</v>
      </c>
      <c t="n" r="B15" s="5">
        <v>1198</v>
      </c>
      <c t="n" r="C15" s="5">
        <v>2546</v>
      </c>
    </row>
    <row spans="1:3" r="16">
      <c t="s" r="A16" s="4">
        <v>117</v>
      </c>
      <c t="n" r="B16" s="5">
        <v>61645</v>
      </c>
      <c t="n" r="C16" s="5">
        <v>64944</v>
      </c>
    </row>
    <row spans="1:3" r="17">
      <c t="s" r="A17" s="3">
        <v>118</v>
      </c>
    </row>
    <row spans="1:3" r="18">
      <c t="s" r="A18" s="4">
        <v>119</v>
      </c>
      <c t="n" r="B18" s="5">
        <v>-94020</v>
      </c>
      <c t="n" r="C18" s="5">
        <v>-38393</v>
      </c>
    </row>
    <row spans="1:3" r="19">
      <c t="s" r="A19" s="4">
        <v>120</v>
      </c>
      <c t="n" r="B19" s="5">
        <v>-2918</v>
      </c>
      <c t="n" r="C19" s="5">
        <v>-3483</v>
      </c>
    </row>
    <row spans="1:3" r="20">
      <c t="s" r="A20" s="4">
        <v>121</v>
      </c>
      <c t="n" r="C20" s="5">
        <v>-128</v>
      </c>
    </row>
    <row spans="1:3" r="21">
      <c t="s" r="A21" s="4">
        <v>122</v>
      </c>
      <c t="n" r="B21" s="5">
        <v>-1000</v>
      </c>
    </row>
    <row spans="1:3" r="22">
      <c t="s" r="A22" s="4">
        <v>123</v>
      </c>
      <c t="n" r="B22" s="5">
        <v>-97938</v>
      </c>
      <c t="n" r="C22" s="5">
        <v>-42004</v>
      </c>
    </row>
    <row spans="1:3" r="23">
      <c t="s" r="A23" s="3">
        <v>124</v>
      </c>
    </row>
    <row spans="1:3" r="24">
      <c t="s" r="A24" s="4">
        <v>125</v>
      </c>
      <c t="n" r="B24" s="5">
        <v>38198</v>
      </c>
      <c t="n" r="C24" s="5">
        <v>-23427</v>
      </c>
    </row>
    <row spans="1:3" r="25">
      <c t="s" r="A25" s="4">
        <v>126</v>
      </c>
      <c t="n" r="B25" s="5">
        <v>-700</v>
      </c>
      <c t="n" r="C25" s="5">
        <v>-23</v>
      </c>
    </row>
    <row spans="1:3" r="26">
      <c t="s" r="A26" s="4">
        <v>127</v>
      </c>
      <c t="n" r="C26" s="5">
        <v>120</v>
      </c>
    </row>
    <row spans="1:3" r="27">
      <c t="s" r="A27" s="4">
        <v>128</v>
      </c>
      <c t="n" r="B27" s="5">
        <v>426</v>
      </c>
      <c t="n" r="C27" s="5">
        <v>100</v>
      </c>
    </row>
    <row spans="1:3" r="28">
      <c t="s" r="A28" s="4">
        <v>129</v>
      </c>
      <c t="n" r="B28" s="5">
        <v>-721</v>
      </c>
    </row>
    <row spans="1:3" r="29">
      <c t="s" r="A29" s="4">
        <v>130</v>
      </c>
      <c t="n" r="B29" s="5">
        <v>37203</v>
      </c>
      <c t="n" r="C29" s="5">
        <v>-23230</v>
      </c>
    </row>
    <row spans="1:3" r="30">
      <c t="s" r="A30" s="4">
        <v>131</v>
      </c>
      <c t="n" r="B30" s="5">
        <v>910</v>
      </c>
      <c t="n" r="C30" s="5">
        <v>-290</v>
      </c>
    </row>
    <row spans="1:3" r="31">
      <c t="s" r="A31" s="4">
        <v>132</v>
      </c>
      <c t="n" r="B31" s="5">
        <v>4012</v>
      </c>
      <c t="n" r="C31" s="5">
        <v>4121</v>
      </c>
    </row>
    <row spans="1:3" r="32">
      <c t="s" r="A32" s="4">
        <v>133</v>
      </c>
      <c t="n" r="B32" s="5">
        <v>4922</v>
      </c>
      <c t="n" r="C32" s="5">
        <v>3831</v>
      </c>
    </row>
    <row spans="1:3" r="33">
      <c t="s" r="A33" s="3">
        <v>134</v>
      </c>
    </row>
    <row spans="1:3" r="34">
      <c t="s" r="A34" s="4">
        <v>135</v>
      </c>
      <c t="n" r="B34" s="5">
        <v>11119</v>
      </c>
      <c t="n" r="C34" s="5">
        <v>10729</v>
      </c>
    </row>
    <row spans="1:3" r="35">
      <c t="s" r="A35" s="4">
        <v>136</v>
      </c>
      <c t="n" r="B35" s="7">
        <v>8010</v>
      </c>
      <c t="n" r="C35" s="7">
        <v>9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Business</vt:lpstr>
      <vt:lpstr>Basis of Presentation and Signi</vt:lpstr>
      <vt:lpstr>Finance Receivables, Allowance </vt:lpstr>
      <vt:lpstr>Debt</vt:lpstr>
      <vt:lpstr>Interest Rate Caps</vt:lpstr>
      <vt:lpstr>Disclosure About Fair Value of </vt:lpstr>
      <vt:lpstr>Earnings Per Share</vt:lpstr>
      <vt:lpstr>Share-Based Compensation</vt:lpstr>
      <vt:lpstr>Commitments and Contingencies</vt:lpstr>
      <vt:lpstr>Basis of Presentation and Sig16</vt:lpstr>
      <vt:lpstr>Finance Receivables, Allowanc17</vt:lpstr>
      <vt:lpstr>Interest Rate Caps (Tables)</vt:lpstr>
      <vt:lpstr>Disclosure About Fair Value o19</vt:lpstr>
      <vt:lpstr>Earnings Per Share (Tables)</vt:lpstr>
      <vt:lpstr>Share-Based Compensation (Table</vt:lpstr>
      <vt:lpstr>Nature of Business - Additional</vt:lpstr>
      <vt:lpstr>Finance Receivables, Allowanc23</vt:lpstr>
      <vt:lpstr>Finance Receivables, Allowanc24</vt:lpstr>
      <vt:lpstr>Finance Receivables, Allowanc25</vt:lpstr>
      <vt:lpstr>Finance Receivables, Allowanc26</vt:lpstr>
      <vt:lpstr>Finance Receivables, Allowanc27</vt:lpstr>
      <vt:lpstr>Finance Receivables, Allowanc28</vt:lpstr>
      <vt:lpstr>Finance Receivables, Allowanc29</vt:lpstr>
      <vt:lpstr>Finance Receivables, Allowanc30</vt:lpstr>
      <vt:lpstr>Debt - Additional Information (</vt:lpstr>
      <vt:lpstr>Interest Rate Caps - Additional</vt:lpstr>
      <vt:lpstr>Interest Rate Caps - Summary of</vt:lpstr>
      <vt:lpstr>Disclosure About Fair Value o34</vt:lpstr>
      <vt:lpstr>Disclosure About Fair Value o35</vt:lpstr>
      <vt:lpstr>Earnings Per Share - Computatio</vt:lpstr>
      <vt:lpstr>Earnings Per Share - Additional</vt:lpstr>
      <vt:lpstr>Share-based Compensation - Addi</vt:lpstr>
      <vt:lpstr>Share-based Compensation - Fair</vt:lpstr>
      <vt:lpstr>Share-based Compensation - Summ</vt:lpstr>
      <vt:lpstr>Share-based Compensation - Su41</vt:lpstr>
      <vt:lpstr>Share-based Compensation - Su42</vt:lpstr>
      <vt:lpstr>Share-based Compensation - Su43</vt:lpstr>
      <vt:lpstr>Share-based Compensation - Su44</vt:lpstr>
      <vt:lpstr>Share-based Compensation - Su45</vt:lpstr>
      <vt:lpstr>Share-based Compensation - Su4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7:03Z</dcterms:created>
  <dcterms:modified xmlns:dcterms="http://purl.org/dc/terms/" xmlns:xsi="http://www.w3.org/2001/XMLSchema-instance" xsi:type="dcterms:W3CDTF">2015-10-30T16:27:03Z</dcterms:modified>
  <dc:title xmlns:dc="http://purl.org/dc/elements/1.1/">Untitled</dc:title>
  <dc:description xmlns:dc="http://purl.org/dc/elements/1.1/"/>
  <dc:subject xmlns:dc="http://purl.org/dc/elements/1.1/"/>
  <cp:keywords/>
  <cp:category/>
</cp:coreProperties>
</file>